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Financial Statement Pr" sheetId="8" r:id="rId8"/>
    <s:sheet name="Acquisition and Divestiture" sheetId="9" r:id="rId9"/>
    <s:sheet name="Inventories" sheetId="10" r:id="rId10"/>
    <s:sheet name="Goodwill and Other Intangible A" sheetId="11" r:id="rId11"/>
    <s:sheet name="Long-term Debt and Financing Ar" sheetId="12" r:id="rId12"/>
    <s:sheet name="Equity Compensation Plans" sheetId="13" r:id="rId13"/>
    <s:sheet name="Stock Repurchases" sheetId="14" r:id="rId14"/>
    <s:sheet name="Employer Sponsored Benefit Plan" sheetId="15" r:id="rId15"/>
    <s:sheet name="Income Taxes" sheetId="16" r:id="rId16"/>
    <s:sheet name="Earnings Per Share" sheetId="17" r:id="rId17"/>
    <s:sheet name="Segment Information" sheetId="18" r:id="rId18"/>
    <s:sheet name="Commitments and Contingencies" sheetId="19" r:id="rId19"/>
    <s:sheet name="Changes in Accumulated Other Co" sheetId="20" r:id="rId20"/>
    <s:sheet name="Basis of Financial Statement 21" sheetId="21" r:id="rId21"/>
    <s:sheet name="Acquisition and Divestiture (Ta" sheetId="22" r:id="rId22"/>
    <s:sheet name="Inventories (Tables)" sheetId="23" r:id="rId23"/>
    <s:sheet name="Goodwill and Other Intangible24" sheetId="24" r:id="rId24"/>
    <s:sheet name="Long-term Debt and Financing 25" sheetId="25" r:id="rId25"/>
    <s:sheet name="Equity Compensation Plans (Tabl" sheetId="26" r:id="rId26"/>
    <s:sheet name="Employer Sponsored Benefit Pl27" sheetId="27" r:id="rId27"/>
    <s:sheet name="Earnings Per Share (Tables)" sheetId="28" r:id="rId28"/>
    <s:sheet name="Segment Information (Tables)" sheetId="29" r:id="rId29"/>
    <s:sheet name="Changes in Accumulated Other 30" sheetId="30" r:id="rId30"/>
    <s:sheet name="Basis of Financial Statement 31" sheetId="31" r:id="rId31"/>
    <s:sheet name="Acquisition and Divestiture - A" sheetId="32" r:id="rId32"/>
    <s:sheet name="Acquisition and Divestiture - I" sheetId="33" r:id="rId33"/>
    <s:sheet name="Acquisition and Divestiture - U" sheetId="34" r:id="rId34"/>
    <s:sheet name="Acquisition and Divestiture - D" sheetId="35" r:id="rId35"/>
    <s:sheet name="Inventories (Detail)" sheetId="36" r:id="rId36"/>
    <s:sheet name="Inventories - Additional Inform" sheetId="37" r:id="rId37"/>
    <s:sheet name="Goodwill and Other Intangible38" sheetId="38" r:id="rId38"/>
    <s:sheet name="Goodwill and Other Intangible39" sheetId="39" r:id="rId39"/>
    <s:sheet name="Long-term Debt and Financing 40" sheetId="40" r:id="rId40"/>
    <s:sheet name="Long-term Debt and Financing 41" sheetId="41" r:id="rId41"/>
    <s:sheet name="Equity Compensation Plans (Deta" sheetId="42" r:id="rId42"/>
    <s:sheet name="Equity Compensation Plans - Add" sheetId="43" r:id="rId43"/>
    <s:sheet name="Stock Repurchases (Details)" sheetId="44" r:id="rId44"/>
    <s:sheet name="Employer Sponsored Benefit Pl45" sheetId="45" r:id="rId45"/>
    <s:sheet name="Employer Sponsored Benefit Pl46" sheetId="46" r:id="rId46"/>
    <s:sheet name="Income Taxes (Detail)" sheetId="47" r:id="rId47"/>
    <s:sheet name="Earnings Per Share (Detail)" sheetId="48" r:id="rId48"/>
    <s:sheet name="Earnings Per Share - Additional" sheetId="49" r:id="rId49"/>
    <s:sheet name="Segment Information - Narrative" sheetId="50" r:id="rId50"/>
    <s:sheet name="Segment Information - Consolida" sheetId="51" r:id="rId51"/>
    <s:sheet name="Segment Information - Operating" sheetId="52" r:id="rId52"/>
    <s:sheet name="Segment Information - Total Ass" sheetId="53" r:id="rId53"/>
    <s:sheet name="Commitments and Contingencies (" sheetId="54" r:id="rId54"/>
    <s:sheet name="Changes in Accumulated Other 55" sheetId="55" r:id="rId55"/>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30, 2016</t>
  </si>
  <si>
    <t>Oct. 1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DL</t>
  </si>
  <si>
    <t>Entity Common Stock, Shares Outstanding</t>
  </si>
  <si>
    <t>Entity Registrant Name</t>
  </si>
  <si>
    <t>LYDALL INC /DE/</t>
  </si>
  <si>
    <t>Entity Central Index Key</t>
  </si>
  <si>
    <t>Current Fiscal Year End Date</t>
  </si>
  <si>
    <t>--12-31</t>
  </si>
  <si>
    <t>Entity Filer Category</t>
  </si>
  <si>
    <t>Accelerated Filer</t>
  </si>
  <si>
    <t>CONDENSED CONSOLIDATED STATEMENTS OF OPERATIONS - USD ($) shares in Thousands, $ in Thousands</t>
  </si>
  <si>
    <t>3 Months Ended</t>
  </si>
  <si>
    <t>Sep. 30, 2015</t>
  </si>
  <si>
    <t>Income Statement [Abstract]</t>
  </si>
  <si>
    <t>Net sales</t>
  </si>
  <si>
    <t>Cost of sales</t>
  </si>
  <si>
    <t>Gross profit</t>
  </si>
  <si>
    <t>Selling, product development and administrative expenses</t>
  </si>
  <si>
    <t>Operating income</t>
  </si>
  <si>
    <t>Gain on sale of business</t>
  </si>
  <si>
    <t>Interest expense</t>
  </si>
  <si>
    <t>Other income, net</t>
  </si>
  <si>
    <t>Income before income taxes</t>
  </si>
  <si>
    <t>Income tax expense</t>
  </si>
  <si>
    <t>Income from equity method investment</t>
  </si>
  <si>
    <t>Net income</t>
  </si>
  <si>
    <t>Earnings per share:</t>
  </si>
  <si>
    <t>Basic (in dollars per share)</t>
  </si>
  <si>
    <t>Diluted (in dollars per share)</t>
  </si>
  <si>
    <t>Weighted average number of common shares outstanding:</t>
  </si>
  <si>
    <t>Basic (shares)</t>
  </si>
  <si>
    <t>Diluted (shares)</t>
  </si>
  <si>
    <t>CONDENSED CONSOLIDATED STATEMENTS OF COMPREHENSIVE INCOME - USD ($) $ in Thousands</t>
  </si>
  <si>
    <t>Statement of Comprehensive Income [Abstract]</t>
  </si>
  <si>
    <t>Other comprehensive income:</t>
  </si>
  <si>
    <t>Foreign currency translation adjustments</t>
  </si>
  <si>
    <t>Pension liability adjustment, net of tax</t>
  </si>
  <si>
    <t>Comprehensive income</t>
  </si>
  <si>
    <t>CONDENSED CONSOLIDATED BALANCE SHEETS - USD ($) $ in Thousands</t>
  </si>
  <si>
    <t>Dec. 31, 2015</t>
  </si>
  <si>
    <t>Current assets:</t>
  </si>
  <si>
    <t>Cash and cash equivalents</t>
  </si>
  <si>
    <t>Accounts receivable, less allowances (2016 - $1,606; 2015 - $1,251)</t>
  </si>
  <si>
    <t>Inventories</t>
  </si>
  <si>
    <t>Taxes receivable</t>
  </si>
  <si>
    <t>Prepaid expenses</t>
  </si>
  <si>
    <t>Other current assets</t>
  </si>
  <si>
    <t>Total current assets</t>
  </si>
  <si>
    <t>Property, plant and equipment, at cost</t>
  </si>
  <si>
    <t>Accumulated depreciation</t>
  </si>
  <si>
    <t>Net, property, plant and equipment</t>
  </si>
  <si>
    <t>Goodwill</t>
  </si>
  <si>
    <t>Other intangible assets, net</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 (Note 12)</t>
  </si>
  <si>
    <t xml:space="preserve"> </t>
  </si>
  <si>
    <t>Stockholders’ equity:</t>
  </si>
  <si>
    <t>Preferred stock</t>
  </si>
  <si>
    <t>Common stock</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USD ($) $ in Thousands</t>
  </si>
  <si>
    <t>Statement of Financial Position [Abstract]</t>
  </si>
  <si>
    <t>Allowances of accounts receivable</t>
  </si>
  <si>
    <t>CONDENSED CONSOLIDATED STATEMENTS OF CASH FLOWS - USD ($) $ in Thousands</t>
  </si>
  <si>
    <t>Cash flows from operating activities:</t>
  </si>
  <si>
    <t>Adjustments to reconcile net income to net cash provided by operating activities:</t>
  </si>
  <si>
    <t>Depreciation and amortization</t>
  </si>
  <si>
    <t>Inventory step-up amortization</t>
  </si>
  <si>
    <t>Deferred income taxes</t>
  </si>
  <si>
    <t>Stock based compensation</t>
  </si>
  <si>
    <t>Loss on disposition of property, plant and equipment</t>
  </si>
  <si>
    <t>Changes in operating assets and liabilities:</t>
  </si>
  <si>
    <t>Accounts receivable</t>
  </si>
  <si>
    <t>Other, net</t>
  </si>
  <si>
    <t>Net cash provided by operating activities</t>
  </si>
  <si>
    <t>Cash flows from investing activities:</t>
  </si>
  <si>
    <t>Business acquisitions, net of cash acquired</t>
  </si>
  <si>
    <t>Proceeds from the sale of business, net</t>
  </si>
  <si>
    <t>Capital expenditures</t>
  </si>
  <si>
    <t>Net cash (used for) provided by investing activities</t>
  </si>
  <si>
    <t>Cash flows from financing activities:</t>
  </si>
  <si>
    <t>Proceeds from borrowings</t>
  </si>
  <si>
    <t>Debt repayments</t>
  </si>
  <si>
    <t>Common stock issued</t>
  </si>
  <si>
    <t>Common stock repurchased</t>
  </si>
  <si>
    <t>Excess tax benefit on stock awards</t>
  </si>
  <si>
    <t>Net cash provided by (used for) financing activities</t>
  </si>
  <si>
    <t>Effect of exchange rate changes on cash</t>
  </si>
  <si>
    <t>Increase in cash and cash equivalents</t>
  </si>
  <si>
    <t>Cash and cash equivalents at beginning of period</t>
  </si>
  <si>
    <t>Cash and cash equivalents at end of period</t>
  </si>
  <si>
    <t>CONDENSED CONSOLIDATED STATEMENTS OF CASH FLOWS (Parenthetical) - USD ($) $ in Millions</t>
  </si>
  <si>
    <t>Statement of Cash Flows [Abstract]</t>
  </si>
  <si>
    <t>Non-cash capital expenditures incurred but not yet paid</t>
  </si>
  <si>
    <t>Basis of Financial Statement Presentation</t>
  </si>
  <si>
    <t>Accounting Policies [Abstract]</t>
  </si>
  <si>
    <t>Basis of Financial Statement Presentation Description of Business Lydall, Inc. and its subsidiaries (the “Company” or “Lydall”) design and manufacture specialty engineered nonwoven filtration media, industrial thermal insulating solutions, and thermal and acoustical barriers for filtration/separation and heat abatement and sound dampening applications. On July 7, 2016, the Company completed an acquisition of the nonwoven and coating materials businesses primarily operating under the Texel brand (“Texel”) from ADS, Inc. (“ADS”), a Canadian based corporation. The Texel operations manufacture nonwoven needle punch materials and predominantly serve the geosynthetic, liquid filtration, and other industrial markets. The acquired businesses are included in the Company's Technical Nonwovens reporting segment. 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operating results of Texel have been included in the Consolidated Statements of Operations beginning on the date of the acquisition, July 7, 2016, through September 30, 2016. As part of the acquisition of Texel, the Company acquired a fifty percent interest in a joint venture, Afitex Texel Geosynthetiques Inc., which is accounted for under the equity method of accounting. The operating results of the Life Sciences Vital Fluids business have been included in the Consolidated Statement of Operations through the date of disposition, January 30, 2015. The year-end Condensed Consolidated Balance Sheet was derived from the December 31, 2015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5 . Recent Accounting Pronouncements In June 2014, the FASB issued ASU No. 2014-12, “Compensation - Stock Compensation (Topic 718): Accounting for Share-Based Payments When the Terms of an Award Provide That a Performance Target Could be Achieved after the Requisite Service Period". This ASU affects entities that grant their employees share-based payments in which terms of the award provide that a performance target that affects vesting could be achieved after the requisite service period. The amendments in this ASU require that a performance target that affects vesting and that could be achieved after the requisite service period be treated as a performance condition. This ASU was effective for fiscal years beginning after December 15, 2015. The adoption of this ASU did not have any impact on the Company's consolidated financial statements and disclosures. In August 2014, the FASB issued ASU No. 2014-15, “Disclosure of Uncertainties about an Entity's Ability to Continue as a Going Concern” (Subtopic 205-40). This ASU establishes specific guidance to an organization's management on their responsibility to evaluate whether there is substantial doubt about the organization's ability to continue as a going concern. This ASU is effective in the first annual period ending after December 15, 2016, and subsequent interim periods. This ASU is not expected to have an impact on the Company’s consolidated financial statements and disclosures. In November 2015, the FASB issued ASU No. 2015-17, "Income Taxes (Topic 740): Balance Sheet Classification of Deferred Taxes". This ASU requires an entity to classify all deferred tax assets and liabilities, along with any related valuation allowance, as noncurrent on the balance sheet. The current requirement that deferred tax liabilities and assets of a tax-paying component of an entity be offset and presented as a single amount is not affected by the amendments in this ASU. This ASU is effective for fiscal years beginning after December 15, 2016, with early adoption permitted. The Company adopted this standard prospectively during the quarter ended March 31, 2016. The adoption of this standard resulted in the reclassification of $4.6 million from current deferred income tax assets in the Consolidated Balance Sheet as of March 31, 2016 to noncurrent deferred income tax assets. Prior periods were not retrospectively adjusted. In February 2016, the FASB issued ASU No. 2016-02, "Leases (Topic 842)". This ASU requires entities that lease assets with lease terms of more than 12 months to recognize right-of-use assets and lease liabilities created by those leases on their balance sheets. The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The Company is currently evaluating the method and impact the adoption of ASU 2016-02 will have on the Company’s consolidated financial statements and disclosures. In March 2016, the FASB issued ASU No.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classification on the statement of cash flows, and accounting for forfeitures. This ASU is effective for fiscal years beginning after December 15, 2016, with early adoption permitted. The Company adopted this accounting standard update in the first quarter of 2016, effective January 1, 2016. As a result of the adoption of this ASU, the Company recognized excess tax benefits from stock award exercises and vesting as a discrete tax benefit of $0.3 million during the first quarter ended March 31, 2016. In addition, as a result of this change, excess tax benefits were excluded from the calculation of assumed proceeds in the Company’s calculation of diluted weighted shares. The Company applied these changes prospectively, and therefore prior periods have not been adjusted. As permitted by this ASU, the Company has made an accounting policy election to record forfeitures as they occur rather than estimating expected forfeitures and, as a result, the cumulative effect of this change in accounting principle of $0.1 million was recorded as an adjustment to retained earnings as of January 1, 2016. The ASU permits equity classification of awards for tax withholding up to the maximum individual tax rate in a given jurisdiction for the net settlement of an award. The Company is currently evaluating its policy on tax withholding for award net settlement. In March 2016, the FASB issued ASU No. 2016-10, "Revenue from Contracts with Customers (Topic 606): Identifying Performance Obligations and Licensing",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which amends the guidance on transition, collectability, non-cash consideration and the presentation of sales and other similar taxes. The effective date for this ASU is the same as the effective date for ASU 2014-09, "Revenue from Contracts with Customers (Topic 606)".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these ASUs will have on the Company’s consolidated financial statements and disclosures. In June 2016, the FASB issued ASU No. 2016-13, "Financial Instruments - Credit Losses (Topic 326): Measurement of Credit Losses on Financial Statements",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The broad scope of this ASU includes trade receivables. This ASU is effective for fiscal years beginning after December 15, 2019. Early adoption is permitted beginning after December 15, 2018. The Company is currently evaluating the method and impact the adoption of ASU 2016-13 will have on the Company’s consolidated financial statements and disclosures. In August 2016, the FASB issued ASU No. 2016-15, "Statement of Cash Flows (Topic 230): Classification of Certain Cash Receipts and Cash Payments", which provides guidance on eight specific cash flow classification issues. Current GAAP does not include specific guidance on these eight cash flow classification issues. This ASU is effective for fiscal years beginning after December 15, 2017, with early adoption permitted. The Company is currently evaluating the impact the adoption of ASU 2016-15 will have on the Company’s consolidated financial statements and disclosures.</t>
  </si>
  <si>
    <t>Acquisition and Divestiture</t>
  </si>
  <si>
    <t>Business Combinations [Abstract]</t>
  </si>
  <si>
    <t>Acquisition and Divestiture Acquisition On July 7, 2016, the Company completed an acquisition of the nonwoven and coating materials businesses primarily operating under Texel from ADS, a Canadian based corporation. The Texel operations manufacture nonwoven needle punch materials and predominantly serve the geosynthetic, liquid filtration, and other industrial markets. The Company acquired one hundred percent of Texel for $102.7 million in cash, including a post-closing working capital adjustment. The purchase price was financed with a combination of cash on hand and $85.0 million of borrowings through the Company’s amended $175 million credit facility. As part of the acquisition, the Company acquired a fifty percent interest in a joint venture, Afitex Texel Geosynthetiques, Inc., with a fair value of $0.6 million . The joint venture is accounted for under the equity method of accounting. The operating results of the Texel business have been included in the Condensed Consolidated Statements of Operations since July 7, 2016, the date of the acquisition and are reported within the Technical Nonwovens segment. During the three and nine months ended September 30, 2016, the Company incurred $0.5 million and $2.6 million of transaction related costs, respectively, primarily related to the acquisition of Texel. These transaction costs include legal fees and other professional services fees to complete the transaction. These corporate office expenses have been recognized in the Company’s Condensed Consolidated Statements of Operations as selling, product development and administrative expenses. The following table summarizes the fair values of identifiable assets acquired and liabilities assumed at the date of the acquisition: In thousands Cash and cash equivalents $ 1,610 Accounts receivable 13,355 Inventories 17,525 Prepaid expenses and other current assets 2,469 Non-current environmental indemnification receivable (Note 12) 925 Property, plant and equipment, net 31,603 Investment in joint venture 616 Goodwill (Note 4) 28,281 Other intangible assets, net (Note 4) 22,887 Total assets acquired $ 119,271 Current liabilities $ (8,520 ) Long-term environmental remediation liability (Note 12) (925 ) Deferred tax liabilities (7,117 ) Total liabilities assumed (16,562 ) Net assets acquired $ 102,709 The following table reflects the unaudited pro forma operating results of the Company for the three and nine months ended September 30, 2016 and the three and nine months ended September 30, 2015, which give effect to the acquisition of Texel as if it had occurred on January 1, 2015. The pro forma information includes the historical financial results of the Company and Texel. The pro forma results are not necessarily indicative of the operating results that would have occurred had the acquisition been effective January 1, 2015, nor are they intended to be indicative of results that may occur in the future. The pro forma information does not include the effects of any synergies related to the acquisition. (Unaudited Pro Forma) (Unaudited Pro Forma) Quarter Ended Nine Months Ended In thousands 2016 2015 2016 2015 Net sales $ 157,528 $ 153,180 $ 462,068 $ 447,102 Net income $ 14,679 $ 12,630 $ 36,497 $ 41,319 Earnings per share: Basic $ 0.87 $ 0.76 $ 2.16 $ 2.47 Diluted $ 0.86 $ 0.74 $ 2.14 $ 2.42 Pro forma earnings during the three months ended September 30, 2016 were adjusted to exclude non-recurring items such as acquisition related costs of $0.7 million and expense related to the fair value adjustment to inventory of $1.6 million . No amount is included in the pro forma earnings for the three months ended September 30, 2016 related to inventory fair value adjustments which would have been recognized in cost of sales as the corresponding inventory would have been completely sold during 2015. Pro forma earnings during the three months ended September 30, 2016 were adjusted to include additional expense of $0.3 million related to the amortization of acquired Technical Nonwoven intangible assets recognized at fair value in purchase accounting. Pro forma earnings during the three months ended September 30, 2015 were adjusted to include expense of $0.6 million related to the amortization of acquired Technical Nonwoven intangible assets recognized at fair value in purchase accounting, interest expense of $0.2 million associated with borrowings under the Company’s Amended Credit Facility, additional depreciation expense of $0.3 million resulting from increased basis of property, plant and equipment, and expense of $0.2 million related to the fair value adjustment to inventory. Customer freight billings of $0.5 million were reclassed from costs of sales to net sales for the three months ended September 30, 2015 to conform to GAAP. Pro forma earnings during the nine months ended September 30, 2016 were adjusted to exclude non-recurring items such as acquisition related costs of $2.3 million and expense related to the fair value adjustment to inventory of $1.6 million , and to include $1.6 million for additional amortization of the acquired Technical Nonwoven intangible assets recognized at fair value in purchase accounting, additional interest expense of $0.2 million associated with borrowings under the Company’s Amended Credit Facility, and additional depreciation expense of $0.6 million resulting from increased basis of property, plant and equipment. No amount is included in the pro forma earnings during the nine months ended September 30, 2016 related to inventory fair value adjustments which would have been recognized in cost of sales as the corresponding inventory would have been completely sold during 2015. Customer freight billings of $0.9 million were reclassed from costs of sales to net sales for the nine ended September 30, 2016. Pro forma earnings during the nine months ended September 30, 2015 were adjusted to include acquisition-related costs of $0.4 million , expense of $2.5 million related to the amortization of the fair value adjustments to inventory and $1.6 million of additional amortization of the acquired Technical Nonwoven intangible assets recognized at fair value in purchase accounting, additional depreciation expense of $1.0 million resulting from increased basis of property, plant and equipment, as well as $0.4 million of interest expense associated with borrowings under the Company’s Amended Credit Facility. Customer freight billings of $1.3 million were reclassed from costs of sales to net sales for the nine months ended September 30, 2015 to conform to GAAP. Divestiture On January 30, 2015, the Company sold all of the outstanding shares of common stock of its Life Sciences Vital Fluids business, reported as Other Products and Services, for a cash purchase price of $30.1 million . The disposition was completed pursuant to a Stock Purchase and Sale Agreement, dated January 30, 2015, by and among the Company, and the buyer. The Company recognized a pre-tax gain on the sale of $18.6 million , reported as non-operating income in the first quarter of 2015. Net of income taxes, the Company reported a gain on sale of $11.8 million . In accordance with the revised accounting guidance for reporting discontinued operations, the Company did not report Life Sciences Vital Fluids as a discontinued operation as it would not be considered a strategic shift in Lydall's business. Accordingly, the operating results of Life Sciences Vital Fluids are included in the operating results of the Company through the sale date.</t>
  </si>
  <si>
    <t>Inventory Disclosure [Abstract]</t>
  </si>
  <si>
    <t xml:space="preserve"> Inventories Inventories as of September 30, 2016 and December 31, 2015 were as follows: In thousands September 30, December 31, Raw materials $ 26,061 $ 17,128 Work in process 15,058 14,670 Finished goods 22,395 15,048 63,514 46,846 Less: Progress billings (1,102 ) (316 ) Total inventories $ 62,412 $ 46,530 Included in work in process is gross tooling inventory of $8.5 million and $9.5 million at September 30, 2016 and December 31, 2015 , respectively. Tooling inventory, net of progress billings, was $7.4 million and $9.2 million at September 30, 2016 and December 31, 2015 , respectively.</t>
  </si>
  <si>
    <t>Goodwill and Other Intangible Assets</t>
  </si>
  <si>
    <t>Goodwill and Intangible Assets Disclosure [Abstract]</t>
  </si>
  <si>
    <t>Goodwill and Other Intangible Assets Goodwill: The Company tests its goodwill for impairment annually in the fourth quarter, and whenever events or changes in circumstances indicate that the carrying value may exceed its fair value. The changes in the carrying amount of goodwill by segment as of and for the quarter ended September 30, 2016 were as follows: December 31, Currency translation adjustments Additions September 30, 2016 In thousands Performance Materials $ 12,898 $ 136 $ — $ 13,034 Technical Nonwovens 3,943 (458 ) 28,281 31,766 Total goodwill $ 16,841 $ (322 ) $ 28,281 $ 44,800 The additional goodwill of $28.3 million within the Technical Nonwovens segment results from the acquisition of Texel on July 7, 2016. The amount allocated to goodwill is reflective of the benefits the Company expects to realize from its entrance into the geosynthetic market, expansion in the liquid filtration and other industrial markets, and Texel's assembled workforce. None of the goodwill is expected to be deductible for income tax purposes. Other Intangible Assets: The table below presents the gross carrying amount and, as applicable, the accumulated amortization of the Company’s acquired intangible assets other than goodwill included in “Other intangible assets, net” in the Condensed Consolidated Balance Sheets as of September 30, 2016 and December 31, 2015 : September 30, 2016 December 31, 2015 In thousands Gross Carrying Amount Accumulated Amortization Gross Carrying Amount Accumulated Amortization Amortized intangible assets Customer Relationships $ 22,875 $ (891 ) $ 2,412 $ (411 ) Patents 4,259 (3,460 ) 4,137 (3,272 ) Technology 2,500 (435 ) 2,500 (310 ) Trade Names 2,276 (246 ) 220 (82 ) License Agreements 611 (611 ) 771 (771 ) Other 393 (208 ) 392 (187 ) Total amortized intangible assets $ 32,914 $ (5,851 ) $ 10,432 $ (5,033 ) In connection with the acquisition of Texel on July 7, 2016, the Company recorded intangible assets of $22.9 million , which included $20.8 million of customer relationships and $2.1 million of trade names. The weighted average useful lives of the acquired assets were 14 years and 5 years, respectively.</t>
  </si>
  <si>
    <t>Long-term Debt and Financing Arrangements</t>
  </si>
  <si>
    <t>Debt Disclosure [Abstract]</t>
  </si>
  <si>
    <t>Long-term Debt and Financing Arrangements On July 7, 2016, the Company amended its $100.0 million senior secured revolving credit facility (“Amended Credit Facility”) which increased the available borrowing from $100 million to $175 million , added a fourth lender and extended the maturity date to July 7, 2021. The Amended Credit Facility is secured by substantially all of the assets of the Company. Under the terms of the Amended Credit Facility, the lenders are providing a $175 million revolving credit facility to the Company, under which the lenders may make revolving loans and issue letters of credit to or for the benefit of the Company and its subsidiaries. The Company may request the Amended Credit Facility be increased by an aggregate amount not to exceed $50 million through an accordion feature, subject to specified conditions. 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 The Company must also meet minimum consolidated EBITDA as of the end of each fiscal quarter for the preceding 12 month period of $30.0 million .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17.5 basis points to 30 basis points on the unused portion of the $175 million available under the Amended Credit Facility. At September 30, 2016 , the Company had borrowing availability of $76.2 million under the $175.0 million Amended Credit Facility net of standby letters of credit outstanding of $3.8 million . The Company was in compliance with all covenants at September 30, 2016 and December 31, 2015. The Company had a capital lease agreement for the land and building at the St. Nazaire, France operating facility, included in the Thermal/Acoustical Metals segment, that required monthly principal and interest payments through July 2016. The capital lease provided an option for the Company to purchase the land and building at the end of the lease for a nominal amount. In the third quarter of 2016, the Company exercised its option to purchase the land and building. Total outstanding debt consists of: September 30, December 31, In thousands Effective Rate Maturity 2016 2015 Revolver Loan, due July 7, 2021 1.27 % 2021 $ 95,000 $ 20,000 Capital Lease, land and building, St. Nazaire, France 5.44 % 2016 — 277 Capital Lease, manufacturing equipment, Hamptonville, North Carolina 5.00 % 2017 3 9 Capital Lease, manufacturing equipment, Hamptonville, North Carolina 1.65 % 2020 164 193 95,167 20,479 Less portion due within one year (42 ) (323 ) Total long-term debt $ 95,125 $ 20,156 The carrying value of the Company’s $175.0 million Amended Credit Facility approximates fair value given the variable rate nature of the debt. This debt would be classified as a Level 2 liability within the fair value hierarchy. The weighted average interest rate on long-term debt was 1.3% for the nine months ended September 30, 2016 and 1.3% for the year ended December 31, 2015 .</t>
  </si>
  <si>
    <t>Equity Compensation Plans</t>
  </si>
  <si>
    <t>Disclosure of Compensation Related Costs, Share-based Payments [Abstract]</t>
  </si>
  <si>
    <t>Equity Compensation Plans As of September 30, 2016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s 1.75 million shares of common stock for awards. The 2012 Plan also authorizes an additional 1.2 million shares of common stock to the extent awards granted under prior stock plans that were outstanding as of April 27, 2012 are forfeited. The 2012 Plan provides for the following types of awards: options, restricted stock, restricted stock units and other stock-based award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Prior to January 1, 2016, stock compensation expense included estimated effects of forfeitures. Upon adoption of ASU 2016-09, Improvements to Employee Share-Based Payment Accounting , in the first quarter of 2016, an accounting policy election was made to account for forfeitures as they occur. Compensation expense for performance based awards is recorded based upon the service period and management’s assessment of the probability of achieving the performance goals and will be adjusted based upon actual achievement. The Company incurred equity compensation expense of $1.0 million and $0.8 million for the quarters ended September 30, 2016 and September 30, 2015 , respectively, and $3.1 million and $2.3 million for the nine months ended September 30, 2016 and September 30, 2015, respectively, for the Plans, including restricted stock awards. No equity compensation costs were capitalized as part of inventory. Stock Options The following table is a summary of outstanding and exercisable options as of September 30, 2016 : In thousands except per share amounts and years Shares Weighted- Average Exercise Price Weighted- Average Remaining Contractual Term (years) Aggregate Intrinsic Value Outstanding at September 30, 2016 419 $ 21.43 6.8 $ 12,435 Exercisable at September 30, 2016 198 $ 12.57 5.0 $ 7,620 Unvested at September 30, 2016 221 $ 29.35 8.4 $ 4,814 There were no stock options granted and 18,863 stock options exercised during the quarter ended September 30, 2016 and 18,300 stock options granted and 46,502 stock options exercised during the nine months ended September 30, 2016. The amount of cash received from the exercise of stock options was $0.2 million during the quarter ended September 30, 2016 and $0.6 million during the nine months ended September 30, 2016. The intrinsic value of stock options exercised was $0.7 million with a tax benefit of $0.2 million during the quarter ended September 30, 2016 and the intrinsic value of stock options exercised was $1.3 million with a tax benefit of $0.3 million during the nine months ended September 30, 2016. There were no stock options granted and 16,275 stock options exercised during the quarter ended September 30, 2015 and no stock options granted and 118,321 stock options exercised during the nine months ended September 30, 2015. The amount of cash received from the exercise of stock options was $0.1 million during the quarter ended September 30, 2015 and $1.2 million during the nine months ended September 30, 2015. The intrinsic value of stock options exercised was $0.3 million with a tax benefit of $0.1 million during the quarter ended September 30, 2015 and the intrinsic value of stock options exercised was $2.3 million with a tax benefit of $0.7 million during the nine months ended September 30, 2015. At September 30, 2016 , the total unrecognized compensation cost related to non-vested stock option awards was approximately $2.1 million , with a weighted average expected amortization period of 2.7 years . Restricted Stock Restricted stock includes both performance-based and time-based awards. There were 8,570 time-based restricted stock units granted during the quarter ended September 30, 2016 and 16,500 time-based restricted shares and units granted during the nine months ended September 30, 2016. There were no performance-based restricted shares granted during the quarter ended September 30, 2016 , and 7,380 performance shares which have a 2018 earnings per share target, granted in the nine months ended September 30, 2016. There were no performance-based shares that vested during the quarter ended September 30, 2016 and there were 65,087 performance-based restricted shares that vested in the nine months ended September 30, 2016 in accordance with Plan provisions. There were 6,000 time-based restricted shares that vested during the quarter ended September 30, 2016 and there were 14,129 time-based restricted shares that vested during the nine months ended September 30, 2016. There were 18,000 time-based and no performance-based restricted shares granted during the quarter and nine months ended September 30, 2015. There were no performance-based shares that vested during the quarter and nine months ended September 30, 2015. There were 14,071 time-based restricted shares that vested during the nine months ended September 30, 2015. At September 30, 2016 , there were 266,363 unvested restricted stock awards with total unrecognized compensation cost related to these awards of $3.4 million with a weighted average expected amortization period of 1.8 years . Compensation expense for performance based awards is recorded based on the service period and management’s assessment of the probability of achieving the performance goals.</t>
  </si>
  <si>
    <t>Stock Repurchases</t>
  </si>
  <si>
    <t>Equity [Abstract]</t>
  </si>
  <si>
    <t>Stock Repurchases During the nine months ended September 30, 2016 , the Company purchased 28,886 shares of common stock valued at $0.8 million , through withholding, pursuant to provisions in agreements with recipients of restricted stock granted under the Company’s equity compensation plans, which allow the Company to withhold the number of shares having fair value equal to each recipient’s minimum tax withholding due.</t>
  </si>
  <si>
    <t>Employer Sponsored Benefit Plans</t>
  </si>
  <si>
    <t>Compensation and Retirement Disclosure [Abstract]</t>
  </si>
  <si>
    <t>Employer Sponsored Benefit Plans As of September 30, 2016 , the Company maintains a defined benefit pension plan that covers certain domestic Lydall employees (“domestic pension plan”) that is closed to new employees and benefits are no longer accruing. The domestic pension plan is noncontributory and benefits are based on either years of service or eligible compensation paid while a participant is in the plan. The Company’s funding policy is to fund not less than the ERISA minimum funding standard and not more than the maximum amount that can be deducted for federal income tax purposes. The Company's total planned contribution is $3.6 million in cash for its domestic pension plan in 2016. Contributions of $3.6 million were made during the third quarter and nine months ended September 30, 2016. Contributions of $5.3 million were made during the third quarter of 2015 and $5.6 million were made for the nine months ended September 30, 2015. The following is a summary of the components of net periodic benefit cost, which is recorded primarily within selling, product development and administrative expenses, for the domestic pension plan for the quarters and nine months ended September 30, 2016 and 2015 : Quarter Ended Nine Months Ended In thousands 2016 2015 2016 2015 Components of net periodic benefit cost Interest cost $ 535 $ 517 $ 1,605 $ 1,550 Expected return on assets (605 ) (590 ) (1,815 ) (1,770 ) Amortization of actuarial loss 233 224 700 673 Net periodic benefit cost $ 163 $ 151 $ 490 $ 453</t>
  </si>
  <si>
    <t>Income Taxes</t>
  </si>
  <si>
    <t>Income Tax Disclosure [Abstract]</t>
  </si>
  <si>
    <t>Income Taxes The Company’s effective tax rate was 29.7% and 24.4% for the quarters ended September 30, 2016 and 2015, respectively, and 31.5% and 32.5% for the nine months ended September 30, 2016 and 2015, respectively. The difference in the Company’s effective tax rate for the quarter ended September 30, 2016 compared to the quarter ended September 30, 2015 was primarily due to a one-time discrete tax benefit of $1.2 million recognized in the third quarter of 2015 primarily related to research and development tax credits and the release of reserves for uncertain tax positions related to tax years that statutorily closed. In comparison, the third quarter of 2016 was negatively impacted by a one-time discrete tax expense of $0.5 million for nondeductible acquisition related expenses. Lowering the tax rate in the third quarter of 2016 compared to the same quarter of 2015 was a greater amount of pretax earnings derived from countries with lower tax rates than the U.S. The difference in the Company's effective tax rate for the nine months ended September 30, 2016 compared to the nine months ended September 30, 2015 was primarily due to a more favorable mix of earnings derived from countries with lower tax rates, offset by a discrete tax expense of $0.5 million for acquisition related expenses in the third quarter of 2016 and the discrete tax benefit of $1.2 million in the third quarter of 2015.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France, Germany, China, the United Kingdom, the Netherlands and Canada. With few exceptions, the Company is no longer subject to U.S. federal examinations for years before 2013, state and local examinations for years before 2011, and non-U.S. income tax examinations for years before 2003. The Company’s effective tax rates in future periods could be affected by earnings being lower or higher than anticipated in countries where tax rates differ from the United States federal tax rate, the relative impact of permanent tax adjustments on higher or lower earnings from domestic operations, changes in net deferred tax asset valuation allowances, the impact of the completion of acquisitions or divestitures, changes in tax rates or tax laws and the completion of tax projects and audits.</t>
  </si>
  <si>
    <t>Earnings Per Share</t>
  </si>
  <si>
    <t>Earnings Per Share [Abstract]</t>
  </si>
  <si>
    <t>Earnings Per Share For the quarters and nine months ended September 30, 2016 and 2015 , basic earnings per share were computed by dividing net income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 The following table provides a reconciliation of weighted-average shares used to determine basic and diluted earnings per share. Quarter Ended Nine Months Ended In thousands 2016 2015 2016 2015 Basic average common shares outstanding 16,888 16,715 16,859 16,744 Effect of dilutive options and restricted stock awards 250 313 225 341 Diluted average common shares outstanding 17,138 17,028 17,084 17,085 For each of the quarters ended September 30, 2016 and 2015, stock options for 0.1 million shares of Common Stock were not considered in computing diluted earnings per common share because they were antidilutive. For the nine months ended September 30, 2016 and 2015, stock options for 0.1 million shares of common stock were not considered in computing diluted earnings per common share because they were antidilutive.</t>
  </si>
  <si>
    <t>Segment Information</t>
  </si>
  <si>
    <t>Segment Reporting [Abstract]</t>
  </si>
  <si>
    <t>Segment Information The Company’s reportable segments are Performance Materials, Technical Nonwovens, Thermal/Acoustical Metals, and Thermal/Acoustical Fibers. Other Products and Services (“OPS”) included Life Sciences Vital Fluids, which was sold on January 30, 2015. Performance Materials Segment The Performance Materials segment includes filtration media solutions primarily for air, fluid power, and industrial applications (“Filtration”), thermal insulation solutions for building products, appliances, and energy and industrial markets (“Thermal Insulation”) and air and liquid life science applications (“Life Sciences Filtration”). Filtration products include LydAir ® MG (Micro-Glass) Air Filtration Media, LydAir ® MB (Melt Blown) Air Filtration Media, LydAir ® SC (Synthetic Composite) Air Filtration Media, and Arioso™ Membrane Composite Media. These products constitute the critical media component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 ® Liquid Filtration Media series address a variety of application needs in fluid power including hydraulic filters, air-water and air-oil coalescing, industrial fluid processes and diesel fuel filtration. Thermal Insulation products are high performance nonwoven veils, papers, mats and specialty composites for the building products, appliance, and energy and industrial markets. The Manniglas® Thermal Insulation brand is diverse in its product application ranging from high temperature seals and gaskets in ovens and ranges to specialty veils for HVAC and cavity wall insulation. The appLY® Mat Needled Glass Mats have been developed to expand Lydall’s high temperature technology portfolio for broad application into the appliance market and supplements the Lytherm® Insulation Media product brand, traditionally utilized in the industrial market for kilns and furnaces used in metal processing. Lydall’s Cryotherm® Super-Insulating Media, CRS-Wrap® Super-Insulating Media and Cryo-Lite ™ Cryogenic Insulation products are industry standards for state-of-the-art cryogenic insulation designs used by manufacturers of cryogenic equipment for liquid gas storage, piping, and transportation. Life Sciences Filtration products have been developed to meet the requirements of life science applications including biopharmaceutical pre-filtration and clarification, diagnostic and analytical testing, respiratory protection, life protection, medical air filtration, drinking water filtration and high purity process filtration such as that found in food and beverage and medical applications. Lydall also offers Solupor® Membrane specialty microporous membranes that are utilized in various markets and applications including air and liquid filtration and transdermal drug delivery. Solupor® membranes incorporate a unique combination of mechanical strength, chemical inertness, and high porosity in a unique open structure. Technical Nonwovens Segment The Technical Nonwovens segment primarily produces needle punch nonwoven solutions for a myriad of industries and applications. The Industrial Filtration products include nonwoven rolled-good felt media and filter bags used primarily in industrial air and liquid filtration applications. Nonwoven filter media is the most commonly used filter technology to satisfy increasing emission control regulations in a wide range of industries, including power, cement, steel, asphalt, incineration, mining, food, and pharmaceutical. The Advanced Materials products include nonwoven rolled-good media that is used in other commercial applications and predominantly serves the geosynthetics, automotive, industrial and medical markets. The automotive media is provided to Tier I/II suppliers and as well as the Company's Thermal/Acoustical Fibers segment. Technical Nonwovens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traditional scrim supported filtration felts. Technical Nonwovens Advanced Materials products are sold under the brand names Thermofit® thermo-formable products, Ecoduo® recycled content materials, Duotex® floor protection products, and Versaflex® composite molding materials. Technical Nonwovens also offers extensive finishing and coating capabilities which provide custom engineered properties tailored to meet the most demanding applications. The business leverages a wide range of fiber types and extensive technical capabilities to provide products that meet our customers’ needs across a variety of applications providing both high performance and durability. Thermal/Acoustical Metals Segment The Thermal/Acoustical Metals segment offers a full range of innovative engineered products for the transportation sector to assist primarily in the reduction of powertrain and road noise as well as thermally shield sensitive components from high heat. Lydall products are found in the underbody (tunnel, fuel tank, exhaust, rear muffler and spare tire) and under hood (engine compartment, turbo charger, and manifolds) of cars, trucks, SUVs, heavy duty trucks and recreational vehicles. Thermal/Acoustical Metals segment products are formed on production lines capable of combining multiple layers of metal and thermal or acoustical media to provide an engineered thermal and acoustical shielding solution for an array of application areas in the global automotive and truck markets. The flux® product family in Thermal/Acoustical Metals includes several patented or IP-rich products that address applications which include: Direct Exhaust Mount heat shields, which are mounted to high temperature surfaces like exhaust down-pipes, turbochargers or engine manifolds using aluminized and stainless steel with high performance heat insulating materials; Powertrain heat shields that absorb noise at the source or are acoustically transparent and do not contribute to the engine’s noise budget; and Durable and thermally robust solutions for sensitive plastic components such as fuel tanks that are in proximity to high temperature heat sources. Thermal/Acoustical Fibers Segment The Thermal/Acoustical Fibers segment offers innovative engineered products to assist primarily in noise vibration and harshness (NVH) abatement within the transportation sector. Lydall products are found in the interior (dash insulators, cabin flooring), underbody (wheel well, aerodynamic belly pan, fuel tank, exhaust) and under hood (engine compartment) of cars, trucks, SUVs, heavy duty trucks and recreational vehicles. Thermal/Acoustical Fibers segment products offer thermal and acoustical insulating solutions comprised of organic and inorganic fiber composites for the automotive and truck markets primarily in North America. Lydall’s dBCore ® is a lightweight acoustical composite that emphasizes absorption principles over heavy-mass type systems. Lydall’s dBLyte ® is a high-performance acoustical barrier with sound absorption and blocking properties and can be used throughout a vehicle’s interior to minimize intrusive noise from an engine compartment and road. Lydall’s ZeroClearance ® is an innovative thermal solution that utilizes an adhesive backing for attachment and is used to protect vehicle components from excessive heat. Lydall’s specially engineered products provide a solution that provides weight reduction, superior noise suppression, and increased durability over conventional designs. Thermal/Acoustical Metals segment and Thermal/Acoustical Fibers segment operating results include allocations of certain costs shared between the segments. Other Products and Services The Life Sciences Vital Fluids business offered specialty products for blood filtration devices, blood transfusion single-use containers and the design and manufacture of single-use solutions for cell growth, frozen storage and fluid handling, as well as equipment for bioprocessing applications. On January 30, 2015, the Company sold all of the outstanding shares of common stock of its Life Sciences Vital Fluids business for a cash purchase price of $30.1 million . The disposition was completed pursuant to a Stock Purchase and Sale Agreement, dated January 30, 2015, by and among the Company, and the Buyer. The Company recognized an after tax gain on the sale of this business of approximately $11.8 million in the first quarter of 2015. The tables below present net sales and operating income by segment for the quarters and nine months ended September 30, 2016 and 2015 , and also a reconciliation of total segment net sales and operating income to total consolidated net sales and operating income. Consolidated net sales by segment: Quarter Ended Nine Months Ended In thousands 2016 2015 2016 2015 Performance Materials Segment: Filtration $ 18,045 $ 16,597 $ 53,861 $ 48,140 Thermal Insulation 7,081 6,921 20,570 21,445 Life Sciences Filtration 3,705 2,924 10,749 7,947 Performance Materials Segment net sales 28,831 26,442 85,180 77,532 Technical Nonwovens Segment (1) : Industrial Filtration 25,414 27,182 67,805 85,519 Advanced Materials (2) 26,870 6,973 43,526 18,738 Technical Nonwovens net sales 52,284 34,155 111,331 104,257 Thermal/Acoustical Metals Segment: Metal parts 39,807 35,354 117,578 106,735 Tooling 4,830 4,587 14,301 12,753 Thermal/Acoustical Metals Segment net sales 44,637 39,941 131,879 119,488 Thermal/Acoustical Fibers Segment: Fiber parts 35,073 35,042 107,629 100,740 Tooling 1,356 639 4,829 1,528 Thermal/Acoustical Fibers Segment net sales 36,429 35,681 112,458 102,268 Other Products and Services: Life Sciences Vital Fluids (3) — — — 1,671 Other Products and Services net sales — — — 1,671 Eliminations and Other (2) (6,456 ) (4,979 ) (18,188 ) (12,109 ) Consolidated Net Sales $ 155,725 $ 131,240 $ 422,660 $ 393,107 Operating income by segment: Quarter Ended Nine Months Ended In thousands 2016 2015 2016 2015 Performance Materials $ 3,283 $ 2,500 $ 10,102 $ 6,071 Technical Nonwovens (1) 5,662 3,352 12,807 11,058 Thermal/Acoustical Metals 5,451 3,889 13,090 12,323 Thermal/Acoustical Fibers 10,026 10,082 30,980 27,719 Other Products and Services (3) — — — 118 Corporate Office Expenses (6,125 ) (4,982 ) (19,481 ) (15,341 ) Consolidated Operating Income $ 18,297 $ 14,841 $ 47,498 $ 41,948 Total assets by segment: September 30, December 31, In thousands 2016 2015 Performance Materials $ 69,887 $ 66,706 Technical Nonwovens 211,253 89,566 Thermal/Acoustical Metals 124,377 111,195 Thermal/Acoustical Fibers 47,407 38,881 Corporate Office Expenses 35,175 51,912 Total Assets $ 488,099 $ 358,260 (1) The Technical Nonwovens segment reports results of Texel for the period following the date of acquisition of July 7, 2016 through September 30, 2016. (2) Included in the Technical Nonwovens segment and Eliminations and Other is $4.5 million and $4.1 million in intercompany sales to the T/A Fibers segment for the quarters ended September 30, 2016 and 2015 , respectively, and $13.6 million and $9.5 million for the nine months ended September 30, 2016 and 2015 , respectively. (3) Other Products and Services reports results for the period preceding the date of disposition of January 30, 2015.</t>
  </si>
  <si>
    <t>Commitments and Contingencies</t>
  </si>
  <si>
    <t>Commitments and Contingencies Disclosure [Abstract]</t>
  </si>
  <si>
    <t>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The Company believes that it has meritorious defenses against the claims currently asserted against it and intends to defend them vigorously. While the outcome of litigation is inherently uncertain and the Company cannot be sure that it will prevail in any of the cases, subject to the matter referenced below, the Company is not aware of any matters pending that are expected to have a material adverse effect on the Company’s business, financial position, results of operations or cash flows. Lydall Gerhardi GmbH &amp; Co. KG ("Lydall Gerhardi"), which is an indirect wholly-owned subsidiary of the Company and part of the Thermal/Acoustical Metals segment, is cooperating with the German Federal Cartel Office (Bundeskartellamt) in connection with an investigation, initiated in the second quarter of 2014, relating to possible violations of German anti-trust laws by and among certain European automotive heat shield manufacturers, including Lydall Gerhardi. The Company conducted an internal investigation utilizing outside counsel. In the course of this internal investigation, the Company discovered instances of inappropriate conduct by certain German employees of Lydall Gerhardi. The Company disclosed its findings in an application for leniency submitted to the German Federal Cartel Office on July 22, 2014. The Company has taken, and will continue to take as necessary, remedial actions. The German Federal Cartel Office has wide discretion in fixing the amount of a fine, up to a maximum fine of ten percent ( 10% ) of the Company’s annual revenue of the year preceding the year in which the fine is imposed. The Company believes a loss is probable and that such loss may be incurred in 2016. However, in light of the uncertainties and variables involved, the Company remains unable to estimate the amount of the loss associated with this matter. There can be no assurance that this matter will not have a material adverse effect on the Company. Environmental Remediation The Company has elected to remediate environmental contamination discovered prior to the closing of the Texel acquisition at a certain property in the province of Quebec, Canada (“the Property”) that was acquired by Lydall. The Company records accruals for environmental costs when such losses are probable and reasonably estimable. While the Company is currently in the process of determining the final scope and timing of the remediation project, it estimates the cost of the remediation project to range between $0.9 million and $1.5 million based on information provided from and the results of investigatory work performed by a third party environmental service firm. Based upon this range of estimated remediation costs, the Company recorded an environmental liability of $0.9 million (which is fully offset as described below) within other long-term liabilities on the Company's balance sheet at September 30, 2016, representing the minimum amount in the range as no other amount within the range represents a better estimate at this time. Pursuant to the Share Purchase Agreement, ADS has agreed to indemnify the Company from all costs and liabilities associated with the contamination and remediation work, including the costs of preparation and approval of the remediation plan and other reports in relation therewith. This indemnity was secured by an environmental escrow account, which was established in the amount of $3.0 million Canadian Dollars ( $2.3 million U.S. Dollars as of September 30, 2016). Should the costs and liabilities exceed the environmental escrow amount, the Company also has access to the general indemnity escrow account, which was established in the amount of $14.0 million Canadian Dollars ( $10.7 million U.S. Dollars as of September 30, 2016). Based on the foregoing, an indemnification asset of $0.9 million was also recorded in other assets as the Company believes collection from ADS is probable. The accrual for remediation costs will be adjusted as further information develops, estimates change and payments to vendors are made for remediation, with an off-setting adjustment to the indemnification asset from ADS if collection is deemed probable.</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s ended September 30, 2016 and 2015 : In thousands Foreign Currency Translation Adjustment Defined Benefit Pension Adjustment Total Accumulated Other Comprehensive (Loss) Income Balance at December 31, 2014 $ (6,586 ) $ (17,575 ) $ (24,161 ) Other Comprehensive loss (7,305 ) — (7,305 ) Amounts reclassified from accumulated other comprehensive loss (a) — 410 410 Balance at September 30, 2015 (13,891 ) (17,165 ) (31,056 ) Balance at December 31, 2015 (16,920 ) (17,665 ) (34,585 ) Other Comprehensive loss (2,324 ) — (2,324 ) Amounts reclassified from accumulated other comprehensive loss (a) — 427 427 Balance at September 30, 2016 $ (19,244 ) $ (17,238 ) $ (36,482 ) (a) Amount represents amortization of actuarial losses, a component of net periodic benefit cost. This amount was $0.4 million , net of $0.3 million tax benefit for the nine months ended September 30, 2016 and 2015 . For the quarters ended September 30, 2016 and 2015 , this amount was $0.1 million , net of $0.1 million tax benefit.</t>
  </si>
  <si>
    <t>Basis of Financial Statement Presentation (Policies)</t>
  </si>
  <si>
    <t>Basis of Presentation</t>
  </si>
  <si>
    <t>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operating results of Texel have been included in the Consolidated Statements of Operations beginning on the date of the acquisition, July 7, 2016, through September 30, 2016. As part of the acquisition of Texel, the Company acquired a fifty percent interest in a joint venture, Afitex Texel Geosynthetiques Inc., which is accounted for under the equity method of accounting. The operating results of the Life Sciences Vital Fluids business have been included in the Consolidated Statement of Operations through the date of disposition, January 30, 2015. The year-end Condensed Consolidated Balance Sheet was derived from the December 31, 2015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5 .</t>
  </si>
  <si>
    <t>Recent Accounting Pronouncements</t>
  </si>
  <si>
    <t>Recent Accounting Pronouncements In June 2014, the FASB issued ASU No. 2014-12, “Compensation - Stock Compensation (Topic 718): Accounting for Share-Based Payments When the Terms of an Award Provide That a Performance Target Could be Achieved after the Requisite Service Period". This ASU affects entities that grant their employees share-based payments in which terms of the award provide that a performance target that affects vesting could be achieved after the requisite service period. The amendments in this ASU require that a performance target that affects vesting and that could be achieved after the requisite service period be treated as a performance condition. This ASU was effective for fiscal years beginning after December 15, 2015. The adoption of this ASU did not have any impact on the Company's consolidated financial statements and disclosures. In August 2014, the FASB issued ASU No. 2014-15, “Disclosure of Uncertainties about an Entity's Ability to Continue as a Going Concern” (Subtopic 205-40). This ASU establishes specific guidance to an organization's management on their responsibility to evaluate whether there is substantial doubt about the organization's ability to continue as a going concern. This ASU is effective in the first annual period ending after December 15, 2016, and subsequent interim periods. This ASU is not expected to have an impact on the Company’s consolidated financial statements and disclosures. In November 2015, the FASB issued ASU No. 2015-17, "Income Taxes (Topic 740): Balance Sheet Classification of Deferred Taxes". This ASU requires an entity to classify all deferred tax assets and liabilities, along with any related valuation allowance, as noncurrent on the balance sheet. The current requirement that deferred tax liabilities and assets of a tax-paying component of an entity be offset and presented as a single amount is not affected by the amendments in this ASU. This ASU is effective for fiscal years beginning after December 15, 2016, with early adoption permitted. The Company adopted this standard prospectively during the quarter ended March 31, 2016. The adoption of this standard resulted in the reclassification of $4.6 million from current deferred income tax assets in the Consolidated Balance Sheet as of March 31, 2016 to noncurrent deferred income tax assets. Prior periods were not retrospectively adjusted. In February 2016, the FASB issued ASU No. 2016-02, "Leases (Topic 842)". This ASU requires entities that lease assets with lease terms of more than 12 months to recognize right-of-use assets and lease liabilities created by those leases on their balance sheets. The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The Company is currently evaluating the method and impact the adoption of ASU 2016-02 will have on the Company’s consolidated financial statements and disclosures. In March 2016, the FASB issued ASU No.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classification on the statement of cash flows, and accounting for forfeitures. This ASU is effective for fiscal years beginning after December 15, 2016, with early adoption permitted. The Company adopted this accounting standard update in the first quarter of 2016, effective January 1, 2016. As a result of the adoption of this ASU, the Company recognized excess tax benefits from stock award exercises and vesting as a discrete tax benefit of $0.3 million during the first quarter ended March 31, 2016. In addition, as a result of this change, excess tax benefits were excluded from the calculation of assumed proceeds in the Company’s calculation of diluted weighted shares. The Company applied these changes prospectively, and therefore prior periods have not been adjusted. As permitted by this ASU, the Company has made an accounting policy election to record forfeitures as they occur rather than estimating expected forfeitures and, as a result, the cumulative effect of this change in accounting principle of $0.1 million was recorded as an adjustment to retained earnings as of January 1, 2016. The ASU permits equity classification of awards for tax withholding up to the maximum individual tax rate in a given jurisdiction for the net settlement of an award. The Company is currently evaluating its policy on tax withholding for award net settlement. In March 2016, the FASB issued ASU No. 2016-10, "Revenue from Contracts with Customers (Topic 606): Identifying Performance Obligations and Licensing",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which amends the guidance on transition, collectability, non-cash consideration and the presentation of sales and other similar taxes. The effective date for this ASU is the same as the effective date for ASU 2014-09, "Revenue from Contracts with Customers (Topic 606)".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these ASUs will have on the Company’s consolidated financial statements and disclosures. In June 2016, the FASB issued ASU No. 2016-13, "Financial Instruments - Credit Losses (Topic 326): Measurement of Credit Losses on Financial Statements",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The broad scope of this ASU includes trade receivables. This ASU is effective for fiscal years beginning after December 15, 2019. Early adoption is permitted beginning after December 15, 2018. The Company is currently evaluating the method and impact the adoption of ASU 2016-13 will have on the Company’s consolidated financial statements and disclosures. In August 2016, the FASB issued ASU No. 2016-15, "Statement of Cash Flows (Topic 230): Classification of Certain Cash Receipts and Cash Payments", which provides guidance on eight specific cash flow classification issues. Current GAAP does not include specific guidance on these eight cash flow classification issues. This ASU is effective for fiscal years beginning after December 15, 2017, with early adoption permitted. The Company is currently evaluating the impact the adoption of ASU 2016-15 will have on the Company’s consolidated financial statements and disclosures.</t>
  </si>
  <si>
    <t>Acquisition and Divestiture (Tables)</t>
  </si>
  <si>
    <t>Schedule of Recognized Identified Assets Acquired and Liabilities Assumed</t>
  </si>
  <si>
    <t>The following table summarizes the fair values of identifiable assets acquired and liabilities assumed at the date of the acquisition: In thousands Cash and cash equivalents $ 1,610 Accounts receivable 13,355 Inventories 17,525 Prepaid expenses and other current assets 2,469 Non-current environmental indemnification receivable (Note 12) 925 Property, plant and equipment, net 31,603 Investment in joint venture 616 Goodwill (Note 4) 28,281 Other intangible assets, net (Note 4) 22,887 Total assets acquired $ 119,271 Current liabilities $ (8,520 ) Long-term environmental remediation liability (Note 12) (925 ) Deferred tax liabilities (7,117 ) Total liabilities assumed (16,562 ) Net assets acquired $ 102,709</t>
  </si>
  <si>
    <t>Unaudited Pro Forma Operating Results</t>
  </si>
  <si>
    <t>The following table reflects the unaudited pro forma operating results of the Company for the three and nine months ended September 30, 2016 and the three and nine months ended September 30, 2015, which give effect to the acquisition of Texel as if it had occurred on January 1, 2015. The pro forma information includes the historical financial results of the Company and Texel. The pro forma results are not necessarily indicative of the operating results that would have occurred had the acquisition been effective January 1, 2015, nor are they intended to be indicative of results that may occur in the future. The pro forma information does not include the effects of any synergies related to the acquisition. (Unaudited Pro Forma) (Unaudited Pro Forma) Quarter Ended Nine Months Ended In thousands 2016 2015 2016 2015 Net sales $ 157,528 $ 153,180 $ 462,068 $ 447,102 Net income $ 14,679 $ 12,630 $ 36,497 $ 41,319 Earnings per share: Basic $ 0.87 $ 0.76 $ 2.16 $ 2.47 Diluted $ 0.86 $ 0.74 $ 2.14 $ 2.42</t>
  </si>
  <si>
    <t>Inventories (Tables)</t>
  </si>
  <si>
    <t>Inventories as of September 30, 2016 and December 31, 2015 were as follows: In thousands September 30, December 31, Raw materials $ 26,061 $ 17,128 Work in process 15,058 14,670 Finished goods 22,395 15,048 63,514 46,846 Less: Progress billings (1,102 ) (316 ) Total inventories $ 62,412 $ 46,530</t>
  </si>
  <si>
    <t>Goodwill and Other Intangible Assets (Tables)</t>
  </si>
  <si>
    <t>Changes in Carrying Amount of Goodwill by Segment</t>
  </si>
  <si>
    <t>The changes in the carrying amount of goodwill by segment as of and for the quarter ended September 30, 2016 were as follows: December 31, Currency translation adjustments Additions September 30, 2016 In thousands Performance Materials $ 12,898 $ 136 $ — $ 13,034 Technical Nonwovens 3,943 (458 ) 28,281 31,766 Total goodwill $ 16,841 $ (322 ) $ 28,281 $ 44,800</t>
  </si>
  <si>
    <t>Schedule of Impaired Intangible Assets</t>
  </si>
  <si>
    <t>The table below presents the gross carrying amount and, as applicable, the accumulated amortization of the Company’s acquired intangible assets other than goodwill included in “Other intangible assets, net” in the Condensed Consolidated Balance Sheets as of September 30, 2016 and December 31, 2015 : September 30, 2016 December 31, 2015 In thousands Gross Carrying Amount Accumulated Amortization Gross Carrying Amount Accumulated Amortization Amortized intangible assets Customer Relationships $ 22,875 $ (891 ) $ 2,412 $ (411 ) Patents 4,259 (3,460 ) 4,137 (3,272 ) Technology 2,500 (435 ) 2,500 (310 ) Trade Names 2,276 (246 ) 220 (82 ) License Agreements 611 (611 ) 771 (771 ) Other 393 (208 ) 392 (187 ) Total amortized intangible assets $ 32,914 $ (5,851 ) $ 10,432 $ (5,033 )</t>
  </si>
  <si>
    <t>Long-term Debt and Financing Arrangements (Tables)</t>
  </si>
  <si>
    <t>Schedule of Maturities of Long-term Debt</t>
  </si>
  <si>
    <t>Total outstanding debt consists of: September 30, December 31, In thousands Effective Rate Maturity 2016 2015 Revolver Loan, due July 7, 2021 1.27 % 2021 $ 95,000 $ 20,000 Capital Lease, land and building, St. Nazaire, France 5.44 % 2016 — 277 Capital Lease, manufacturing equipment, Hamptonville, North Carolina 5.00 % 2017 3 9 Capital Lease, manufacturing equipment, Hamptonville, North Carolina 1.65 % 2020 164 193 95,167 20,479 Less portion due within one year (42 ) (323 ) Total long-term debt $ 95,125 $ 20,156</t>
  </si>
  <si>
    <t>Equity Compensation Plans (Tables)</t>
  </si>
  <si>
    <t>Summary Of Outstanding And Exercisable Options</t>
  </si>
  <si>
    <t>The following table is a summary of outstanding and exercisable options as of September 30, 2016 : In thousands except per share amounts and years Shares Weighted- Average Exercise Price Weighted- Average Remaining Contractual Term (years) Aggregate Intrinsic Value Outstanding at September 30, 2016 419 $ 21.43 6.8 $ 12,435 Exercisable at September 30, 2016 198 $ 12.57 5.0 $ 7,620 Unvested at September 30, 2016 221 $ 29.35 8.4 $ 4,814</t>
  </si>
  <si>
    <t>Employer Sponsored Benefit Plans (Tables)</t>
  </si>
  <si>
    <t>Summary of The Components of Net Periodic Benefit Cost for the Domestic Pension Plan</t>
  </si>
  <si>
    <t>The following is a summary of the components of net periodic benefit cost, which is recorded primarily within selling, product development and administrative expenses, for the domestic pension plan for the quarters and nine months ended September 30, 2016 and 2015 : Quarter Ended Nine Months Ended In thousands 2016 2015 2016 2015 Components of net periodic benefit cost Interest cost $ 535 $ 517 $ 1,605 $ 1,550 Expected return on assets (605 ) (590 ) (1,815 ) (1,770 ) Amortization of actuarial loss 233 224 700 673 Net periodic benefit cost $ 163 $ 151 $ 490 $ 453</t>
  </si>
  <si>
    <t>Earnings Per Share (Tables)</t>
  </si>
  <si>
    <t>Reconciliation of Weighted Average Shares Used to Determine Basic and Diluted Earnings Per Share</t>
  </si>
  <si>
    <t>The following table provides a reconciliation of weighted-average shares used to determine basic and diluted earnings per share. Quarter Ended Nine Months Ended In thousands 2016 2015 2016 2015 Basic average common shares outstanding 16,888 16,715 16,859 16,744 Effect of dilutive options and restricted stock awards 250 313 225 341 Diluted average common shares outstanding 17,138 17,028 17,084 17,085</t>
  </si>
  <si>
    <t>Segment Information (Tables)</t>
  </si>
  <si>
    <t>Consolidated Net Sales by Segment</t>
  </si>
  <si>
    <t>The tables below present net sales and operating income by segment for the quarters and nine months ended September 30, 2016 and 2015 , and also a reconciliation of total segment net sales and operating income to total consolidated net sales and operating income. Consolidated net sales by segment: Quarter Ended Nine Months Ended In thousands 2016 2015 2016 2015 Performance Materials Segment: Filtration $ 18,045 $ 16,597 $ 53,861 $ 48,140 Thermal Insulation 7,081 6,921 20,570 21,445 Life Sciences Filtration 3,705 2,924 10,749 7,947 Performance Materials Segment net sales 28,831 26,442 85,180 77,532 Technical Nonwovens Segment (1) : Industrial Filtration 25,414 27,182 67,805 85,519 Advanced Materials (2) 26,870 6,973 43,526 18,738 Technical Nonwovens net sales 52,284 34,155 111,331 104,257 Thermal/Acoustical Metals Segment: Metal parts 39,807 35,354 117,578 106,735 Tooling 4,830 4,587 14,301 12,753 Thermal/Acoustical Metals Segment net sales 44,637 39,941 131,879 119,488 Thermal/Acoustical Fibers Segment: Fiber parts 35,073 35,042 107,629 100,740 Tooling 1,356 639 4,829 1,528 Thermal/Acoustical Fibers Segment net sales 36,429 35,681 112,458 102,268 Other Products and Services: Life Sciences Vital Fluids (3) — — — 1,671 Other Products and Services net sales — — — 1,671 Eliminations and Other (2) (6,456 ) (4,979 ) (18,188 ) (12,109 ) Consolidated Net Sales $ 155,725 $ 131,240 $ 422,660 $ 393,107</t>
  </si>
  <si>
    <t>Operating Income by Segment</t>
  </si>
  <si>
    <t>Operating income by segment: Quarter Ended Nine Months Ended In thousands 2016 2015 2016 2015 Performance Materials $ 3,283 $ 2,500 $ 10,102 $ 6,071 Technical Nonwovens (1) 5,662 3,352 12,807 11,058 Thermal/Acoustical Metals 5,451 3,889 13,090 12,323 Thermal/Acoustical Fibers 10,026 10,082 30,980 27,719 Other Products and Services (3) — — — 118 Corporate Office Expenses (6,125 ) (4,982 ) (19,481 ) (15,341 ) Consolidated Operating Income $ 18,297 $ 14,841 $ 47,498 $ 41,948</t>
  </si>
  <si>
    <t>Total Assets by Segment</t>
  </si>
  <si>
    <t>Total assets by segment: September 30, December 31, In thousands 2016 2015 Performance Materials $ 69,887 $ 66,706 Technical Nonwovens 211,253 89,566 Thermal/Acoustical Metals 124,377 111,195 Thermal/Acoustical Fibers 47,407 38,881 Corporate Office Expenses 35,175 51,912 Total Assets $ 488,099 $ 358,260 (1) The Technical Nonwovens segment reports results of Texel for the period following the date of acquisition of July 7, 2016 through September 30, 2016. (2) Included in the Technical Nonwovens segment and Eliminations and Other is $4.5 million and $4.1 million in intercompany sales to the T/A Fibers segment for the quarters ended September 30, 2016 and 2015 , respectively, and $13.6 million and $9.5 million for the nine months ended September 30, 2016 and 2015 , respectively. (3) Other Products and Services reports results for the period preceding the date of disposition of January 30, 2015.</t>
  </si>
  <si>
    <t>Changes in Accumulated Other Comprehensive Income (Loss) (Tables)</t>
  </si>
  <si>
    <t>Changes By Classification Within Accumulated Other Comprehensive Income (Loss)</t>
  </si>
  <si>
    <t>The following table discloses the changes by classification within accumulated other comprehensive income (loss) for the periods ended September 30, 2016 and 2015 : In thousands Foreign Currency Translation Adjustment Defined Benefit Pension Adjustment Total Accumulated Other Comprehensive (Loss) Income Balance at December 31, 2014 $ (6,586 ) $ (17,575 ) $ (24,161 ) Other Comprehensive loss (7,305 ) — (7,305 ) Amounts reclassified from accumulated other comprehensive loss (a) — 410 410 Balance at September 30, 2015 (13,891 ) (17,165 ) (31,056 ) Balance at December 31, 2015 (16,920 ) (17,665 ) (34,585 ) Other Comprehensive loss (2,324 ) — (2,324 ) Amounts reclassified from accumulated other comprehensive loss (a) — 427 427 Balance at September 30, 2016 $ (19,244 ) $ (17,238 ) $ (36,482 ) (a) Amount represents amortization of actuarial losses, a component of net periodic benefit cost. This amount was $0.4 million , net of $0.3 million tax benefit for the nine months ended September 30, 2016 and 2015 . For the quarters ended September 30, 2016 and 2015 , this amount was $0.1 million , net of $0.1 million tax benefit.</t>
  </si>
  <si>
    <t>Basis of Financial Statement Presentation (Details) - USD ($) $ in Millions</t>
  </si>
  <si>
    <t>Jan. 01, 2016</t>
  </si>
  <si>
    <t>Mar. 31, 2016</t>
  </si>
  <si>
    <t>Jul. 07, 2016</t>
  </si>
  <si>
    <t>Accounting Standards Update 2015-17 | New Accounting Pronouncement, Early Adoption, Effect</t>
  </si>
  <si>
    <t>New Accounting Pronouncement, Early Adoption [Line Items]</t>
  </si>
  <si>
    <t>Amount reclassified out of current deferred income tax assets</t>
  </si>
  <si>
    <t>Amount reclassified to noncurrent deferred income tax assets</t>
  </si>
  <si>
    <t>Accounting Standards Update 2016-09 | New Accounting Pronouncement, Early Adoption, Effect</t>
  </si>
  <si>
    <t>Discrete tax benefit</t>
  </si>
  <si>
    <t>Cumulative effect to retained earnings due to early adoption of new accounting pronouncement</t>
  </si>
  <si>
    <t>Afitex Texel Geosynthetiques, Inc. | Texel</t>
  </si>
  <si>
    <t>Interest in joint venture as part of acquisition</t>
  </si>
  <si>
    <t>50.00%</t>
  </si>
  <si>
    <t>Acquisition and Divestiture - Acquisition Narrative (Details) - Texel - USD ($)</t>
  </si>
  <si>
    <t>Business Acquisition [Line Items]</t>
  </si>
  <si>
    <t>Percentage of voting interest acquired</t>
  </si>
  <si>
    <t>100.00%</t>
  </si>
  <si>
    <t>Cash payment to acquire business</t>
  </si>
  <si>
    <t>Purchase price borrowings</t>
  </si>
  <si>
    <t>Investment in joint venture</t>
  </si>
  <si>
    <t>Acquisition related costs</t>
  </si>
  <si>
    <t>Amortization expense</t>
  </si>
  <si>
    <t>Depreciation expense</t>
  </si>
  <si>
    <t>Reclassification from cost of sales</t>
  </si>
  <si>
    <t>Reclassification to net sales</t>
  </si>
  <si>
    <t>Acquisition-related Costs</t>
  </si>
  <si>
    <t>Revenues</t>
  </si>
  <si>
    <t>Fair Value Adjustment to Inventory</t>
  </si>
  <si>
    <t>Inventory adjustment expense</t>
  </si>
  <si>
    <t>Afitex Texel Geosynthetiques, Inc.</t>
  </si>
  <si>
    <t>Amended Credit Facility</t>
  </si>
  <si>
    <t>Maximum borrowing capacity increased value</t>
  </si>
  <si>
    <t>Acquisition and Divestiture - Identifiable Assets Acquired and Liabilities Assumed (Details) - USD ($) $ in Thousands</t>
  </si>
  <si>
    <t>Goodwill (Note 4)</t>
  </si>
  <si>
    <t>Texel</t>
  </si>
  <si>
    <t>Prepaid expenses and other current assets</t>
  </si>
  <si>
    <t>Non-current environmental indemnification receivable (Note 12)</t>
  </si>
  <si>
    <t>Property, plant and equipment, net</t>
  </si>
  <si>
    <t>Other intangible assets, net (Note 4)</t>
  </si>
  <si>
    <t>Total assets acquired</t>
  </si>
  <si>
    <t>Current liabilities</t>
  </si>
  <si>
    <t>Long-term environmental remediation liability (Note 12)</t>
  </si>
  <si>
    <t>Total liabilities assumed</t>
  </si>
  <si>
    <t>Net assets acquired</t>
  </si>
  <si>
    <t>Acquisition and Divestiture - Unaudited Pro Forma Operating Results (Details) - Texel - USD ($) $ / shares in Units, $ in Thousands</t>
  </si>
  <si>
    <t>Acquisition and Divestiture - Divestiture Narrative (Details) - USD ($) $ in Thousands</t>
  </si>
  <si>
    <t>Jan. 30, 2015</t>
  </si>
  <si>
    <t>Mar. 31, 2015</t>
  </si>
  <si>
    <t>Income Statement, Balance Sheet and Additional Disclosures by Disposal Groups, Including Discontinued Operations [Line Items]</t>
  </si>
  <si>
    <t>Gain on disposition of business</t>
  </si>
  <si>
    <t>Vital Fluids</t>
  </si>
  <si>
    <t>Gain on sale of business, net of tax</t>
  </si>
  <si>
    <t>Inventories (Detail) - USD ($) $ in Thousands</t>
  </si>
  <si>
    <t>Inventory, Net [Abstract]</t>
  </si>
  <si>
    <t>Raw materials</t>
  </si>
  <si>
    <t>Work in process</t>
  </si>
  <si>
    <t>Finished goods</t>
  </si>
  <si>
    <t>Gross inventory total</t>
  </si>
  <si>
    <t>Less: Progress billings</t>
  </si>
  <si>
    <t>Total inventories</t>
  </si>
  <si>
    <t>Inventories - Additional Information (Detail) - USD ($) $ in Millions</t>
  </si>
  <si>
    <t>Gross tooling inventory</t>
  </si>
  <si>
    <t>Tooling inventory net of progress billings</t>
  </si>
  <si>
    <t>Goodwill and Other Intangible Assets - Changes in Carrying Amount of Goodwill by Segment (Detail) - USD ($)</t>
  </si>
  <si>
    <t>Goodwill [Roll Forward]</t>
  </si>
  <si>
    <t>Beginning Balance</t>
  </si>
  <si>
    <t>Currency translation adjustments</t>
  </si>
  <si>
    <t>Additions</t>
  </si>
  <si>
    <t>Ending Balance</t>
  </si>
  <si>
    <t>Goodwill expected to be deductible for income tax purposes</t>
  </si>
  <si>
    <t>Performance Materials</t>
  </si>
  <si>
    <t>Technical Nonwovens</t>
  </si>
  <si>
    <t>Technical Nonwovens | Texel</t>
  </si>
  <si>
    <t>Additional goodwill as a result of acquisition</t>
  </si>
  <si>
    <t>Goodwill and Other Intangible Assets - Amortization of the Company's Acquired Intangible Assets other than Goodwill (Detail) - USD ($) $ in Thousands</t>
  </si>
  <si>
    <t>Amortized intangible assets</t>
  </si>
  <si>
    <t>Gross Carrying Amount</t>
  </si>
  <si>
    <t>Accumulated Amortization</t>
  </si>
  <si>
    <t>Intangible assets acquired</t>
  </si>
  <si>
    <t>Customer Relationships</t>
  </si>
  <si>
    <t>Customer Relationships | Texel</t>
  </si>
  <si>
    <t>Weighted average useful lives of acquired assets</t>
  </si>
  <si>
    <t>14 years</t>
  </si>
  <si>
    <t>Patents</t>
  </si>
  <si>
    <t>Technology</t>
  </si>
  <si>
    <t>Trade Names</t>
  </si>
  <si>
    <t>Trade Names | Texel</t>
  </si>
  <si>
    <t>5 years</t>
  </si>
  <si>
    <t>License Agreements</t>
  </si>
  <si>
    <t>Other</t>
  </si>
  <si>
    <t>Long-term Debt and Financing Arrangements - Additional Information (Detail)</t>
  </si>
  <si>
    <t>Jul. 07, 2016USD ($)</t>
  </si>
  <si>
    <t>Sep. 30, 2016USD ($)</t>
  </si>
  <si>
    <t>Jul. 06, 2016USD ($)</t>
  </si>
  <si>
    <t>Debt Instrument [Line Items]</t>
  </si>
  <si>
    <t>Debt, weighted average interest rate percentage</t>
  </si>
  <si>
    <t>1.30%</t>
  </si>
  <si>
    <t>Standby letters of credit, outstanding</t>
  </si>
  <si>
    <t>Amended Credit Facility | Revolving Credit Facility</t>
  </si>
  <si>
    <t>Line of credit facility, maximum borrowing capacity</t>
  </si>
  <si>
    <t>Line of credit facility maximum borrowing capacity possible value of increase (not to exceed)</t>
  </si>
  <si>
    <t>Credit facility fixed charge coverage ratio (not less than)</t>
  </si>
  <si>
    <t>Required consolidated leverage ratio as of end of each fiscal quarter (no greater than)</t>
  </si>
  <si>
    <t>Minimum required Consolidated EBITDA for preceding 12 month period</t>
  </si>
  <si>
    <t>Line of credit facility, remaining borrowing capacity</t>
  </si>
  <si>
    <t>Amended Credit Facility | Revolving Credit Facility | Federal Funds Effective Swap Rate</t>
  </si>
  <si>
    <t>Basis spread on variable rate</t>
  </si>
  <si>
    <t>0.50%</t>
  </si>
  <si>
    <t>Amended Credit Facility | Revolving Credit Facility | Eurocurrency Rate</t>
  </si>
  <si>
    <t>1.00%</t>
  </si>
  <si>
    <t>Amended Credit Facility | Revolving Credit Facility | Minimum</t>
  </si>
  <si>
    <t>Quarterly commitment fee percentage</t>
  </si>
  <si>
    <t>0.175%</t>
  </si>
  <si>
    <t>Amended Credit Facility | Revolving Credit Facility | Minimum | Base Rate</t>
  </si>
  <si>
    <t>0.15%</t>
  </si>
  <si>
    <t>Amended Credit Facility | Revolving Credit Facility | Minimum | Eurocurrency Rate</t>
  </si>
  <si>
    <t>0.75%</t>
  </si>
  <si>
    <t>Amended Credit Facility | Revolving Credit Facility | Maximum</t>
  </si>
  <si>
    <t>0.30%</t>
  </si>
  <si>
    <t>Amended Credit Facility | Revolving Credit Facility | Maximum | Base Rate</t>
  </si>
  <si>
    <t>Amended Credit Facility | Revolving Credit Facility | Maximum | Eurocurrency Rate</t>
  </si>
  <si>
    <t>1.75%</t>
  </si>
  <si>
    <t>Long-term Debt and Financing Arrangements - Schedule of Maturities of Long-term Debt (Detail) - USD ($) $ in Thousands</t>
  </si>
  <si>
    <t>Long term debt, including current maturities</t>
  </si>
  <si>
    <t>Less portion due within one year</t>
  </si>
  <si>
    <t>Total long-term debt</t>
  </si>
  <si>
    <t>Line of Credit | Revolver Loan, due July 7, 2021</t>
  </si>
  <si>
    <t>Effective Rate</t>
  </si>
  <si>
    <t>1.27%</t>
  </si>
  <si>
    <t>Capital Lease Obligations | Capital Lease, land and building, St. Nazaire, France due 2016</t>
  </si>
  <si>
    <t>5.44%</t>
  </si>
  <si>
    <t>Capital Lease Obligations | Capital Lease, manufacturing equipment, Hamptonville, North Carolina due 2017</t>
  </si>
  <si>
    <t>5.00%</t>
  </si>
  <si>
    <t>Capital Lease Obligations | Capital Lease, manufacturing equipment, Hamptonville, North Carolina due 2020</t>
  </si>
  <si>
    <t>1.65%</t>
  </si>
  <si>
    <t>Equity Compensation Plans (Detail) $ / shares in Units, shares in Thousands, $ in Thousands</t>
  </si>
  <si>
    <t>Sep. 30, 2016USD ($)$ / sharesshares</t>
  </si>
  <si>
    <t>Shares</t>
  </si>
  <si>
    <t>Outstanding at September 30, 2016 (shares) | shares</t>
  </si>
  <si>
    <t>Exercisable at September 30, 2016 (shares) | shares</t>
  </si>
  <si>
    <t>Unvested at September 30, 2016 (shares) | shares</t>
  </si>
  <si>
    <t>Weighted-Average Exercise Price (usd per share)</t>
  </si>
  <si>
    <t>Outstanding at September 30, 2016 (in dollars per share) | $ / shares</t>
  </si>
  <si>
    <t>Exercisable at September 30, 2016 (in dollars per share) | $ / shares</t>
  </si>
  <si>
    <t>Unvested at September 30, 2016 (in dollars per share) | $ / shares</t>
  </si>
  <si>
    <t>Weighted- Average Remaining Contractual Term (years)</t>
  </si>
  <si>
    <t>Outstanding at September 30, 2016</t>
  </si>
  <si>
    <t>6 years 9 months 10 days</t>
  </si>
  <si>
    <t>Exercisable at September 30, 2016</t>
  </si>
  <si>
    <t>Unvested at September 30, 2016</t>
  </si>
  <si>
    <t>8 years 4 months 25 days</t>
  </si>
  <si>
    <t>Aggregate Intrinsic Value</t>
  </si>
  <si>
    <t>Outstanding at September 30, 2016 | $</t>
  </si>
  <si>
    <t>Exercisable at September 30, 2016 | $</t>
  </si>
  <si>
    <t>Unvested at September 30, 2016 | $</t>
  </si>
  <si>
    <t>Equity Compensation Plans - Additional Information (Detail) - USD ($)</t>
  </si>
  <si>
    <t>Apr. 27, 2012</t>
  </si>
  <si>
    <t>Share-based Compensation Arrangement by Share-based Payment Award [Line Items]</t>
  </si>
  <si>
    <t>Stock based compensation expense</t>
  </si>
  <si>
    <t>Equity compensation costs capitalized as part of inventory</t>
  </si>
  <si>
    <t>Stock options granted (shares)</t>
  </si>
  <si>
    <t>Stock options exercised (shares)</t>
  </si>
  <si>
    <t>Cash received from exercise of stock option</t>
  </si>
  <si>
    <t>Number of options exercised, intrinsic value</t>
  </si>
  <si>
    <t>Intrinsic value of stock options exercised, tax benefit</t>
  </si>
  <si>
    <t>Employee Stock Option</t>
  </si>
  <si>
    <t>Award, term</t>
  </si>
  <si>
    <t>10 years</t>
  </si>
  <si>
    <t>Award, vesting period</t>
  </si>
  <si>
    <t>4 years</t>
  </si>
  <si>
    <t>Total unrecognized compensation cost</t>
  </si>
  <si>
    <t>Weighted average expected amortization period</t>
  </si>
  <si>
    <t>2 years 8 months 10 days</t>
  </si>
  <si>
    <t>Employee Stock Option | Minimum</t>
  </si>
  <si>
    <t>3 years</t>
  </si>
  <si>
    <t>Restricted Stock</t>
  </si>
  <si>
    <t>1 year 9 months 18 days</t>
  </si>
  <si>
    <t>Unvested restricted stock awards (shares)</t>
  </si>
  <si>
    <t>Time Based Restricted Stock</t>
  </si>
  <si>
    <t>Restricted shares granted (shares)</t>
  </si>
  <si>
    <t>Restricted shares vested (shares)</t>
  </si>
  <si>
    <t>Time Based Restricted Stock | Minimum</t>
  </si>
  <si>
    <t>2 years</t>
  </si>
  <si>
    <t>Time Based Restricted Stock | Maximum</t>
  </si>
  <si>
    <t>Performance Based Restricted Stock Awards</t>
  </si>
  <si>
    <t>Earnings Target in 2018 | Performance Based Restricted Stock Awards</t>
  </si>
  <si>
    <t>Stock Option Plan 2012</t>
  </si>
  <si>
    <t>Share options and restricted shares authorized (shares)</t>
  </si>
  <si>
    <t>Additional shares authorized under the plan (shares)</t>
  </si>
  <si>
    <t>Stock Repurchases (Details) $ in Millions</t>
  </si>
  <si>
    <t>Sep. 30, 2016USD ($)shares</t>
  </si>
  <si>
    <t>Stock repurchased during period (shares) | shares</t>
  </si>
  <si>
    <t>Aggregate purchase price of shares repurchased | $</t>
  </si>
  <si>
    <t>Employer Sponsored Benefit Plans - Additional Information (Detail) - USD ($)</t>
  </si>
  <si>
    <t>Expected domestic pension plan cash contribution in current year</t>
  </si>
  <si>
    <t>Contributions made by company to domestic pension plan</t>
  </si>
  <si>
    <t>Employer Sponsored Benefit Plans (Detail) - USD ($) $ in Thousands</t>
  </si>
  <si>
    <t>Components of net periodic benefit cost</t>
  </si>
  <si>
    <t>Interest cost</t>
  </si>
  <si>
    <t>Expected return on assets</t>
  </si>
  <si>
    <t>Amortization of actuarial loss</t>
  </si>
  <si>
    <t>Net periodic benefit cost</t>
  </si>
  <si>
    <t>Income Taxes (Detail) - USD ($) $ in Millions</t>
  </si>
  <si>
    <t>Effective tax rate for income from continuing operations</t>
  </si>
  <si>
    <t>29.70%</t>
  </si>
  <si>
    <t>24.40%</t>
  </si>
  <si>
    <t>31.50%</t>
  </si>
  <si>
    <t>32.50%</t>
  </si>
  <si>
    <t>Discrete tax expense (benefit)</t>
  </si>
  <si>
    <t>Earnings Per Share (Detail) - shares shares in Thousands</t>
  </si>
  <si>
    <t>Basic average common shares outstanding (shares)</t>
  </si>
  <si>
    <t>Effect of dilutive options and restricted stock awards (shares)</t>
  </si>
  <si>
    <t>Diluted average common shares outstanding (shares)</t>
  </si>
  <si>
    <t>Earnings Per Share - Additional Information (Detail) - shares shares in Millions</t>
  </si>
  <si>
    <t>Shares excluded from computation of diluted earnings per share (shares)</t>
  </si>
  <si>
    <t>Segment Information - Narrative (Details) - USD ($) $ in Thousands</t>
  </si>
  <si>
    <t>Intercompany revenue</t>
  </si>
  <si>
    <t>Segment Information - Consolidated Net Sales by Segment (Details) - USD ($) $ in Thousands</t>
  </si>
  <si>
    <t>Segment Reporting, Revenue Reconciling Item [Line Items]</t>
  </si>
  <si>
    <t>Operating Segments | Performance Materials Segment</t>
  </si>
  <si>
    <t>Operating Segments | Performance Materials Segment | Filtration</t>
  </si>
  <si>
    <t>Operating Segments | Performance Materials Segment | Thermal Insulation</t>
  </si>
  <si>
    <t>Operating Segments | Performance Materials Segment | Life Sciences Filtration</t>
  </si>
  <si>
    <t>Operating Segments | Technical Nonwovens</t>
  </si>
  <si>
    <t>[1]</t>
  </si>
  <si>
    <t>Operating Segments | Technical Nonwovens | Industrial Filtration</t>
  </si>
  <si>
    <t>Operating Segments | Technical Nonwovens | Advanced Materials</t>
  </si>
  <si>
    <t>[1],[2]</t>
  </si>
  <si>
    <t>Operating Segments | Thermal/Acoustical Metals</t>
  </si>
  <si>
    <t>Operating Segments | Thermal/Acoustical Metals | Metal parts</t>
  </si>
  <si>
    <t>Operating Segments | Thermal/Acoustical Metals | Tooling</t>
  </si>
  <si>
    <t>Operating Segments | Thermal/Acoustical Fibers</t>
  </si>
  <si>
    <t>Operating Segments | Thermal/Acoustical Fibers | Tooling</t>
  </si>
  <si>
    <t>Operating Segments | Thermal/Acoustical Fibers | Fiber parts</t>
  </si>
  <si>
    <t>Operating Segments | Other Products and Services</t>
  </si>
  <si>
    <t>Operating Segments | Other Products and Services | Life Sciences Vital Fluids</t>
  </si>
  <si>
    <t>[3]</t>
  </si>
  <si>
    <t>Intersegment Eliminations</t>
  </si>
  <si>
    <t>[2]</t>
  </si>
  <si>
    <t>The Technical Nonwovens segment reports results of Texel for the period following the date of acquisition of July 7, 2016 through September 30, 2016.</t>
  </si>
  <si>
    <t>Included in the Technical Nonwovens segment and Eliminations and Other is $4.5 million and $4.1 million in intercompany sales to the T/A Fibers segment for the quarters ended September 30, 2016 and 2015, respectively, and $13.6 million and $9.5 million for the nine months ended September 30, 2016 and 2015, respectively.</t>
  </si>
  <si>
    <t>Other Products and Services reports results for the period preceding the date of disposition of January 30, 2015.</t>
  </si>
  <si>
    <t>Segment Information - Operating Income by Segment (Details) - USD ($) $ in Thousands</t>
  </si>
  <si>
    <t>Segment Reporting Information [Line Items]</t>
  </si>
  <si>
    <t>Consolidated Operating Income</t>
  </si>
  <si>
    <t>Operating Segments | Performance Materials</t>
  </si>
  <si>
    <t>Corporate Office Expenses</t>
  </si>
  <si>
    <t>Segment Information - Total Assets by Segment (Details) - USD ($) $ in Thousands</t>
  </si>
  <si>
    <t>Commitments and Contingencies (Details) $ in Thousands, CAD in Millions</t>
  </si>
  <si>
    <t>Sep. 30, 2016CAD</t>
  </si>
  <si>
    <t>Loss Contingencies [Line Items]</t>
  </si>
  <si>
    <t>Long-term environmental remediation liability</t>
  </si>
  <si>
    <t>Texel | Quebec, Canada</t>
  </si>
  <si>
    <t>Indemnification assets, minimum estimated outcome</t>
  </si>
  <si>
    <t>Indemnification assets, maximum estimated outcome</t>
  </si>
  <si>
    <t>Environment remediation indemnity secured by environmental escrow account</t>
  </si>
  <si>
    <t>Environmental remediation indemnity secured by general escrow account</t>
  </si>
  <si>
    <t>Indemnification asset, amount at acquisition date</t>
  </si>
  <si>
    <t>Lydall Gerhardi | Unfavorable Regulatory Action</t>
  </si>
  <si>
    <t>Maximum potential fine, percent of revenue</t>
  </si>
  <si>
    <t>10.00%</t>
  </si>
  <si>
    <t>Changes in Accumulated Other Comprehensive Income (Loss) (Detail) - USD ($) $ in Thousands</t>
  </si>
  <si>
    <t>Accumulated Other Comprehensive Income (Loss), Net of Tax [Roll Forward]</t>
  </si>
  <si>
    <t>Beginning balance</t>
  </si>
  <si>
    <t>Ending balance</t>
  </si>
  <si>
    <t>Loss reclassified from AOCI for defined benefit pension plans</t>
  </si>
  <si>
    <t>Tax benefit reclassified from AOCI for defined benefit pension plans</t>
  </si>
  <si>
    <t>Foreign Currency Translation Adjustment</t>
  </si>
  <si>
    <t>Other Comprehensive loss</t>
  </si>
  <si>
    <t>Amounts reclassified from accumulated other comprehensive loss</t>
  </si>
  <si>
    <t>Defined Benefit Pension Adjustment</t>
  </si>
  <si>
    <t>Total Accumulated Other Comprehensive (Loss) Income</t>
  </si>
  <si>
    <t>Amount represents amortization of actuarial losses, a component of net periodic benefit cost. This amount was $0.4 million, net of $0.3 million tax benefit for the nine months ended September 30, 2016 and 2015. For the quarters ended September 30, 2016 and 2015, this amount was $0.1 million, net of $0.1 million tax benef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C10" s="6">
        <v>17157322</v>
      </c>
    </row>
    <row r="11" spans="1:3">
      <c t="s" r="A11" s="4">
        <v>17</v>
      </c>
      <c t="s" r="B11" s="4">
        <v>18</v>
      </c>
    </row>
    <row r="12" spans="1:3">
      <c t="s" r="A12" s="4">
        <v>19</v>
      </c>
      <c t="n" r="B12" s="6">
        <v>60977</v>
      </c>
    </row>
    <row r="13" spans="1:3">
      <c t="s" r="A13" s="4">
        <v>20</v>
      </c>
      <c t="s" r="B13" s="4">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7</v>
      </c>
      <c t="s" r="B1" s="2">
        <v>1</v>
      </c>
    </row>
    <row r="2" spans="1:2">
      <c t="s" r="B2" s="2">
        <v>2</v>
      </c>
    </row>
    <row r="3" spans="1:2">
      <c t="s" r="A3" s="3">
        <v>131</v>
      </c>
    </row>
    <row r="4" spans="1:2">
      <c t="s" r="A4" s="4">
        <v>57</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55725</v>
      </c>
      <c t="n" r="C4" s="7">
        <v>131240</v>
      </c>
      <c t="n" r="D4" s="7">
        <v>422660</v>
      </c>
      <c t="n" r="E4" s="7">
        <v>393107</v>
      </c>
    </row>
    <row r="5" spans="1:5">
      <c t="s" r="A5" s="4">
        <v>29</v>
      </c>
      <c t="n" r="B5" s="6">
        <v>117532</v>
      </c>
      <c t="n" r="C5" s="6">
        <v>99549</v>
      </c>
      <c t="n" r="D5" s="6">
        <v>316100</v>
      </c>
      <c t="n" r="E5" s="6">
        <v>299827</v>
      </c>
    </row>
    <row r="6" spans="1:5">
      <c t="s" r="A6" s="4">
        <v>30</v>
      </c>
      <c t="n" r="B6" s="6">
        <v>38193</v>
      </c>
      <c t="n" r="C6" s="6">
        <v>31691</v>
      </c>
      <c t="n" r="D6" s="6">
        <v>106560</v>
      </c>
      <c t="n" r="E6" s="6">
        <v>93280</v>
      </c>
    </row>
    <row r="7" spans="1:5">
      <c t="s" r="A7" s="4">
        <v>31</v>
      </c>
      <c t="n" r="B7" s="6">
        <v>19896</v>
      </c>
      <c t="n" r="C7" s="6">
        <v>16850</v>
      </c>
      <c t="n" r="D7" s="6">
        <v>59062</v>
      </c>
      <c t="n" r="E7" s="6">
        <v>51332</v>
      </c>
    </row>
    <row r="8" spans="1:5">
      <c t="s" r="A8" s="4">
        <v>32</v>
      </c>
      <c t="n" r="B8" s="6">
        <v>18297</v>
      </c>
      <c t="n" r="C8" s="6">
        <v>14841</v>
      </c>
      <c t="n" r="D8" s="6">
        <v>47498</v>
      </c>
      <c t="n" r="E8" s="6">
        <v>41948</v>
      </c>
    </row>
    <row r="9" spans="1:5">
      <c t="s" r="A9" s="4">
        <v>33</v>
      </c>
      <c t="n" r="D9" s="6">
        <v>0</v>
      </c>
      <c t="n" r="E9" s="6">
        <v>-18647</v>
      </c>
    </row>
    <row r="10" spans="1:5">
      <c t="s" r="A10" s="4">
        <v>34</v>
      </c>
      <c t="n" r="B10" s="6">
        <v>389</v>
      </c>
      <c t="n" r="C10" s="6">
        <v>187</v>
      </c>
      <c t="n" r="D10" s="6">
        <v>643</v>
      </c>
      <c t="n" r="E10" s="6">
        <v>595</v>
      </c>
    </row>
    <row r="11" spans="1:5">
      <c t="s" r="A11" s="4">
        <v>35</v>
      </c>
      <c t="n" r="B11" s="6">
        <v>-218</v>
      </c>
      <c t="n" r="C11" s="6">
        <v>-150</v>
      </c>
      <c t="n" r="D11" s="6">
        <v>-884</v>
      </c>
      <c t="n" r="E11" s="6">
        <v>-619</v>
      </c>
    </row>
    <row r="12" spans="1:5">
      <c t="s" r="A12" s="4">
        <v>36</v>
      </c>
      <c t="n" r="B12" s="6">
        <v>18126</v>
      </c>
      <c t="n" r="C12" s="6">
        <v>14804</v>
      </c>
      <c t="n" r="D12" s="6">
        <v>47739</v>
      </c>
      <c t="n" r="E12" s="6">
        <v>60619</v>
      </c>
    </row>
    <row r="13" spans="1:5">
      <c t="s" r="A13" s="4">
        <v>37</v>
      </c>
      <c t="n" r="B13" s="6">
        <v>5392</v>
      </c>
      <c t="n" r="C13" s="6">
        <v>3618</v>
      </c>
      <c t="n" r="D13" s="6">
        <v>15023</v>
      </c>
      <c t="n" r="E13" s="6">
        <v>19679</v>
      </c>
    </row>
    <row r="14" spans="1:5">
      <c t="s" r="A14" s="4">
        <v>38</v>
      </c>
      <c t="n" r="B14" s="6">
        <v>-51</v>
      </c>
      <c t="n" r="C14" s="6">
        <v>0</v>
      </c>
      <c t="n" r="D14" s="6">
        <v>-51</v>
      </c>
      <c t="n" r="E14" s="6">
        <v>0</v>
      </c>
    </row>
    <row r="15" spans="1:5">
      <c t="s" r="A15" s="4">
        <v>39</v>
      </c>
      <c t="n" r="B15" s="7">
        <v>12785</v>
      </c>
      <c t="n" r="C15" s="7">
        <v>11186</v>
      </c>
      <c t="n" r="D15" s="7">
        <v>32767</v>
      </c>
      <c t="n" r="E15" s="7">
        <v>40940</v>
      </c>
    </row>
    <row r="16" spans="1:5">
      <c t="s" r="A16" s="3">
        <v>40</v>
      </c>
    </row>
    <row r="17" spans="1:5">
      <c t="s" r="A17" s="4">
        <v>41</v>
      </c>
      <c t="n" r="B17" s="8">
        <v>0.76</v>
      </c>
      <c t="n" r="C17" s="8">
        <v>0.67</v>
      </c>
      <c t="n" r="D17" s="8">
        <v>1.94</v>
      </c>
      <c t="n" r="E17" s="8">
        <v>2.45</v>
      </c>
    </row>
    <row r="18" spans="1:5">
      <c t="s" r="A18" s="4">
        <v>42</v>
      </c>
      <c t="n" r="B18" s="8">
        <v>0.75</v>
      </c>
      <c t="n" r="C18" s="8">
        <v>0.66</v>
      </c>
      <c t="n" r="D18" s="8">
        <v>1.92</v>
      </c>
      <c t="n" r="E18" s="8">
        <v>2.4</v>
      </c>
    </row>
    <row r="19" spans="1:5">
      <c t="s" r="A19" s="3">
        <v>43</v>
      </c>
    </row>
    <row r="20" spans="1:5">
      <c t="s" r="A20" s="4">
        <v>44</v>
      </c>
      <c t="n" r="B20" s="6">
        <v>16888</v>
      </c>
      <c t="n" r="C20" s="6">
        <v>16715</v>
      </c>
      <c t="n" r="D20" s="6">
        <v>16859</v>
      </c>
      <c t="n" r="E20" s="6">
        <v>16744</v>
      </c>
    </row>
    <row r="21" spans="1:5">
      <c t="s" r="A21" s="4">
        <v>45</v>
      </c>
      <c t="n" r="B21" s="6">
        <v>17138</v>
      </c>
      <c t="n" r="C21" s="6">
        <v>17028</v>
      </c>
      <c t="n" r="D21" s="6">
        <v>17084</v>
      </c>
      <c t="n" r="E21" s="6">
        <v>170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63</v>
      </c>
      <c t="s" r="B1" s="2">
        <v>1</v>
      </c>
    </row>
    <row r="2" spans="1:2">
      <c t="s" r="B2" s="2">
        <v>2</v>
      </c>
    </row>
    <row r="3" spans="1:2">
      <c t="s" r="A3" s="3">
        <v>126</v>
      </c>
    </row>
    <row r="4" spans="1:2">
      <c t="s" r="A4" s="4">
        <v>164</v>
      </c>
      <c t="s" r="B4" s="4">
        <v>165</v>
      </c>
    </row>
    <row r="5" spans="1:2">
      <c t="s" r="A5" s="4">
        <v>166</v>
      </c>
      <c t="s" r="B5"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68</v>
      </c>
      <c t="s" r="B1" s="2">
        <v>1</v>
      </c>
    </row>
    <row r="2" spans="1:2">
      <c t="s" r="B2" s="2">
        <v>2</v>
      </c>
    </row>
    <row r="3" spans="1:2">
      <c t="s" r="A3" s="3">
        <v>129</v>
      </c>
    </row>
    <row r="4" spans="1:2">
      <c t="s" r="A4" s="4">
        <v>169</v>
      </c>
      <c t="s" r="B4" s="4">
        <v>170</v>
      </c>
    </row>
    <row r="5" spans="1:2">
      <c t="s" r="A5" s="4">
        <v>171</v>
      </c>
      <c t="s" r="B5"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3</v>
      </c>
      <c t="s" r="B1" s="2">
        <v>1</v>
      </c>
    </row>
    <row r="2" spans="1:2">
      <c t="s" r="B2" s="2">
        <v>2</v>
      </c>
    </row>
    <row r="3" spans="1:2">
      <c t="s" r="A3" s="3">
        <v>131</v>
      </c>
    </row>
    <row r="4" spans="1:2">
      <c t="s" r="A4" s="4">
        <v>57</v>
      </c>
      <c t="s" r="B4"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75</v>
      </c>
      <c t="s" r="B1" s="2">
        <v>1</v>
      </c>
    </row>
    <row r="2" spans="1:2">
      <c t="s" r="B2" s="2">
        <v>2</v>
      </c>
    </row>
    <row r="3" spans="1:2">
      <c t="s" r="A3" s="3">
        <v>134</v>
      </c>
    </row>
    <row r="4" spans="1:2">
      <c t="s" r="A4" s="4">
        <v>176</v>
      </c>
      <c t="s" r="B4" s="4">
        <v>177</v>
      </c>
    </row>
    <row r="5" spans="1:2">
      <c t="s" r="A5" s="4">
        <v>178</v>
      </c>
      <c t="s" r="B5"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0</v>
      </c>
      <c t="s" r="B1" s="2">
        <v>1</v>
      </c>
    </row>
    <row r="2" spans="1:2">
      <c t="s" r="B2" s="2">
        <v>2</v>
      </c>
    </row>
    <row r="3" spans="1:2">
      <c t="s" r="A3" s="3">
        <v>137</v>
      </c>
    </row>
    <row r="4" spans="1:2">
      <c t="s" r="A4" s="4">
        <v>181</v>
      </c>
      <c t="s" r="B4"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3</v>
      </c>
      <c t="s" r="B1" s="2">
        <v>1</v>
      </c>
    </row>
    <row r="2" spans="1:2">
      <c t="s" r="B2" s="2">
        <v>2</v>
      </c>
    </row>
    <row r="3" spans="1:2">
      <c t="s" r="A3" s="3">
        <v>140</v>
      </c>
    </row>
    <row r="4" spans="1:2">
      <c t="s" r="A4" s="4">
        <v>184</v>
      </c>
      <c t="s" r="B4"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46</v>
      </c>
    </row>
    <row r="4" spans="1:2">
      <c t="s" r="A4" s="4">
        <v>187</v>
      </c>
      <c t="s" r="B4" s="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52</v>
      </c>
    </row>
    <row r="4" spans="1:2">
      <c t="s" r="A4" s="4">
        <v>190</v>
      </c>
      <c t="s" r="B4"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192</v>
      </c>
      <c t="s" r="B1" s="2">
        <v>1</v>
      </c>
    </row>
    <row r="2" spans="1:2">
      <c t="s" r="B2" s="2">
        <v>2</v>
      </c>
    </row>
    <row r="3" spans="1:2">
      <c t="s" r="A3" s="3">
        <v>155</v>
      </c>
    </row>
    <row r="4" spans="1:2">
      <c t="s" r="A4" s="4">
        <v>193</v>
      </c>
      <c t="s" r="B4" s="4">
        <v>194</v>
      </c>
    </row>
    <row r="5" spans="1:2">
      <c t="s" r="A5" s="4">
        <v>195</v>
      </c>
      <c t="s" r="B5" s="4">
        <v>196</v>
      </c>
    </row>
    <row r="6" spans="1:2">
      <c t="s" r="A6" s="4">
        <v>197</v>
      </c>
      <c t="s" r="B6" s="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v>
      </c>
      <c t="s" r="B1" s="2">
        <v>25</v>
      </c>
      <c t="s" r="D1" s="2">
        <v>1</v>
      </c>
    </row>
    <row r="2" spans="1:5">
      <c t="s" r="B2" s="2">
        <v>2</v>
      </c>
      <c t="s" r="C2" s="2">
        <v>26</v>
      </c>
      <c t="s" r="D2" s="2">
        <v>2</v>
      </c>
      <c t="s" r="E2" s="2">
        <v>26</v>
      </c>
    </row>
    <row r="3" spans="1:5">
      <c t="s" r="A3" s="3">
        <v>47</v>
      </c>
    </row>
    <row r="4" spans="1:5">
      <c t="s" r="A4" s="4">
        <v>39</v>
      </c>
      <c t="n" r="B4" s="7">
        <v>12785</v>
      </c>
      <c t="n" r="C4" s="7">
        <v>11186</v>
      </c>
      <c t="n" r="D4" s="7">
        <v>32767</v>
      </c>
      <c t="n" r="E4" s="7">
        <v>40940</v>
      </c>
    </row>
    <row r="5" spans="1:5">
      <c t="s" r="A5" s="3">
        <v>48</v>
      </c>
    </row>
    <row r="6" spans="1:5">
      <c t="s" r="A6" s="4">
        <v>49</v>
      </c>
      <c t="n" r="B6" s="6">
        <v>-1056</v>
      </c>
      <c t="n" r="C6" s="6">
        <v>-1318</v>
      </c>
      <c t="n" r="D6" s="6">
        <v>-2324</v>
      </c>
      <c t="n" r="E6" s="6">
        <v>-7305</v>
      </c>
    </row>
    <row r="7" spans="1:5">
      <c t="s" r="A7" s="4">
        <v>50</v>
      </c>
      <c t="n" r="B7" s="6">
        <v>142</v>
      </c>
      <c t="n" r="C7" s="6">
        <v>136</v>
      </c>
      <c t="n" r="D7" s="6">
        <v>427</v>
      </c>
      <c t="n" r="E7" s="6">
        <v>410</v>
      </c>
    </row>
    <row r="8" spans="1:5">
      <c t="s" r="A8" s="4">
        <v>51</v>
      </c>
      <c t="n" r="B8" s="7">
        <v>11871</v>
      </c>
      <c t="n" r="C8" s="7">
        <v>10004</v>
      </c>
      <c t="n" r="D8" s="7">
        <v>30870</v>
      </c>
      <c t="n" r="E8" s="7">
        <v>340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9</v>
      </c>
      <c t="s" r="B1" s="2">
        <v>1</v>
      </c>
    </row>
    <row r="2" spans="1:2">
      <c t="s" r="B2" s="2">
        <v>2</v>
      </c>
    </row>
    <row r="3" spans="1:2">
      <c t="s" r="A3" s="3">
        <v>161</v>
      </c>
    </row>
    <row r="4" spans="1:2">
      <c t="s" r="A4" s="4">
        <v>200</v>
      </c>
      <c t="s" r="B4" s="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02</v>
      </c>
      <c t="s" r="B1" s="2">
        <v>203</v>
      </c>
      <c t="s" r="C1" s="2">
        <v>204</v>
      </c>
      <c t="s" r="D1" s="2">
        <v>205</v>
      </c>
    </row>
    <row r="2" spans="1:4">
      <c t="s" r="A2" s="4">
        <v>206</v>
      </c>
    </row>
    <row r="3" spans="1:4">
      <c t="s" r="A3" s="3">
        <v>207</v>
      </c>
    </row>
    <row r="4" spans="1:4">
      <c t="s" r="A4" s="4">
        <v>208</v>
      </c>
      <c t="n" r="C4" s="9">
        <v>-4.6</v>
      </c>
    </row>
    <row r="5" spans="1:4">
      <c t="s" r="A5" s="4">
        <v>209</v>
      </c>
      <c t="n" r="C5" s="10">
        <v>4.6</v>
      </c>
    </row>
    <row r="6" spans="1:4">
      <c t="s" r="A6" s="4">
        <v>210</v>
      </c>
    </row>
    <row r="7" spans="1:4">
      <c t="s" r="A7" s="3">
        <v>207</v>
      </c>
    </row>
    <row r="8" spans="1:4">
      <c t="s" r="A8" s="4">
        <v>211</v>
      </c>
      <c t="n" r="C8" s="9">
        <v>0.3</v>
      </c>
    </row>
    <row r="9" spans="1:4">
      <c t="s" r="A9" s="4">
        <v>212</v>
      </c>
      <c t="n" r="B9" s="9">
        <v>0.1</v>
      </c>
    </row>
    <row r="10" spans="1:4">
      <c t="s" r="A10" s="4">
        <v>213</v>
      </c>
    </row>
    <row r="11" spans="1:4">
      <c t="s" r="A11" s="3">
        <v>207</v>
      </c>
    </row>
    <row r="12" spans="1:4">
      <c t="s" r="A12" s="4">
        <v>214</v>
      </c>
      <c t="s" r="D12" s="4">
        <v>2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16</v>
      </c>
      <c t="s" r="B1" s="2">
        <v>205</v>
      </c>
      <c t="s" r="C1" s="2">
        <v>2</v>
      </c>
      <c t="s" r="D1" s="2">
        <v>26</v>
      </c>
      <c t="s" r="E1" s="2">
        <v>2</v>
      </c>
      <c t="s" r="F1" s="2">
        <v>26</v>
      </c>
    </row>
    <row r="2" spans="1:6">
      <c t="s" r="A2" s="3">
        <v>217</v>
      </c>
    </row>
    <row r="3" spans="1:6">
      <c t="s" r="A3" s="4">
        <v>218</v>
      </c>
      <c t="s" r="B3" s="4">
        <v>219</v>
      </c>
    </row>
    <row r="4" spans="1:6">
      <c t="s" r="A4" s="4">
        <v>220</v>
      </c>
      <c t="n" r="B4" s="7">
        <v>102700000</v>
      </c>
    </row>
    <row r="5" spans="1:6">
      <c t="s" r="A5" s="4">
        <v>221</v>
      </c>
      <c t="n" r="B5" s="6">
        <v>85000000</v>
      </c>
    </row>
    <row r="6" spans="1:6">
      <c t="s" r="A6" s="4">
        <v>222</v>
      </c>
      <c t="n" r="B6" s="7">
        <v>616000</v>
      </c>
    </row>
    <row r="7" spans="1:6">
      <c t="s" r="A7" s="4">
        <v>223</v>
      </c>
      <c t="n" r="C7" s="7">
        <v>500000</v>
      </c>
      <c t="n" r="E7" s="7">
        <v>2600000</v>
      </c>
    </row>
    <row r="8" spans="1:6">
      <c t="s" r="A8" s="4">
        <v>224</v>
      </c>
      <c t="n" r="C8" s="6">
        <v>300000</v>
      </c>
      <c t="n" r="D8" s="7">
        <v>600000</v>
      </c>
      <c t="n" r="E8" s="6">
        <v>1600000</v>
      </c>
      <c t="n" r="F8" s="7">
        <v>1600000</v>
      </c>
    </row>
    <row r="9" spans="1:6">
      <c t="s" r="A9" s="4">
        <v>34</v>
      </c>
      <c t="n" r="D9" s="6">
        <v>200000</v>
      </c>
      <c t="n" r="E9" s="6">
        <v>200000</v>
      </c>
      <c t="n" r="F9" s="6">
        <v>400000</v>
      </c>
    </row>
    <row r="10" spans="1:6">
      <c t="s" r="A10" s="4">
        <v>225</v>
      </c>
      <c t="n" r="D10" s="6">
        <v>300000</v>
      </c>
      <c t="n" r="E10" s="6">
        <v>600000</v>
      </c>
      <c t="n" r="F10" s="6">
        <v>1000000</v>
      </c>
    </row>
    <row r="11" spans="1:6">
      <c t="s" r="A11" s="4">
        <v>226</v>
      </c>
      <c t="n" r="D11" s="6">
        <v>500000</v>
      </c>
      <c t="n" r="E11" s="6">
        <v>900000</v>
      </c>
      <c t="n" r="F11" s="6">
        <v>1300000</v>
      </c>
    </row>
    <row r="12" spans="1:6">
      <c t="s" r="A12" s="4">
        <v>227</v>
      </c>
      <c t="n" r="D12" s="6">
        <v>500000</v>
      </c>
      <c t="n" r="E12" s="6">
        <v>900000</v>
      </c>
      <c t="n" r="F12" s="6">
        <v>1300000</v>
      </c>
    </row>
    <row r="13" spans="1:6">
      <c t="s" r="A13" s="4">
        <v>223</v>
      </c>
      <c t="n" r="F13" s="6">
        <v>400000</v>
      </c>
    </row>
    <row r="14" spans="1:6">
      <c t="s" r="A14" s="4">
        <v>228</v>
      </c>
    </row>
    <row r="15" spans="1:6">
      <c t="s" r="A15" s="3">
        <v>217</v>
      </c>
    </row>
    <row r="16" spans="1:6">
      <c t="s" r="A16" s="4">
        <v>229</v>
      </c>
      <c t="n" r="C16" s="6">
        <v>700000</v>
      </c>
      <c t="n" r="E16" s="6">
        <v>2300000</v>
      </c>
    </row>
    <row r="17" spans="1:6">
      <c t="s" r="A17" s="4">
        <v>230</v>
      </c>
    </row>
    <row r="18" spans="1:6">
      <c t="s" r="A18" s="3">
        <v>217</v>
      </c>
    </row>
    <row r="19" spans="1:6">
      <c t="s" r="A19" s="4">
        <v>229</v>
      </c>
      <c t="n" r="C19" s="7">
        <v>1600000</v>
      </c>
      <c t="n" r="E19" s="7">
        <v>1600000</v>
      </c>
    </row>
    <row r="20" spans="1:6">
      <c t="s" r="A20" s="4">
        <v>231</v>
      </c>
      <c t="n" r="D20" s="7">
        <v>200000</v>
      </c>
      <c t="n" r="F20" s="7">
        <v>2500000</v>
      </c>
    </row>
    <row r="21" spans="1:6">
      <c t="s" r="A21" s="4">
        <v>232</v>
      </c>
    </row>
    <row r="22" spans="1:6">
      <c t="s" r="A22" s="3">
        <v>217</v>
      </c>
    </row>
    <row r="23" spans="1:6">
      <c t="s" r="A23" s="4">
        <v>214</v>
      </c>
      <c t="s" r="B23" s="4">
        <v>215</v>
      </c>
    </row>
    <row r="24" spans="1:6">
      <c t="s" r="A24" s="4">
        <v>222</v>
      </c>
      <c t="n" r="B24" s="7">
        <v>600000</v>
      </c>
    </row>
    <row r="25" spans="1:6">
      <c t="s" r="A25" s="4">
        <v>233</v>
      </c>
    </row>
    <row r="26" spans="1:6">
      <c t="s" r="A26" s="3">
        <v>217</v>
      </c>
    </row>
    <row r="27" spans="1:6">
      <c t="s" r="A27" s="4">
        <v>234</v>
      </c>
      <c t="n" r="B27" s="7">
        <v>17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35</v>
      </c>
      <c t="s" r="B1" s="2">
        <v>2</v>
      </c>
      <c t="s" r="C1" s="2">
        <v>205</v>
      </c>
      <c t="s" r="D1" s="2">
        <v>53</v>
      </c>
    </row>
    <row r="2" spans="1:4">
      <c t="s" r="A2" s="3">
        <v>217</v>
      </c>
    </row>
    <row r="3" spans="1:4">
      <c t="s" r="A3" s="4">
        <v>236</v>
      </c>
      <c t="n" r="B3" s="7">
        <v>44800</v>
      </c>
      <c t="n" r="D3" s="7">
        <v>16841</v>
      </c>
    </row>
    <row r="4" spans="1:4">
      <c t="s" r="A4" s="4">
        <v>237</v>
      </c>
    </row>
    <row r="5" spans="1:4">
      <c t="s" r="A5" s="3">
        <v>217</v>
      </c>
    </row>
    <row r="6" spans="1:4">
      <c t="s" r="A6" s="4">
        <v>55</v>
      </c>
      <c t="n" r="C6" s="7">
        <v>1610</v>
      </c>
    </row>
    <row r="7" spans="1:4">
      <c t="s" r="A7" s="4">
        <v>103</v>
      </c>
      <c t="n" r="C7" s="6">
        <v>13355</v>
      </c>
    </row>
    <row r="8" spans="1:4">
      <c t="s" r="A8" s="4">
        <v>57</v>
      </c>
      <c t="n" r="C8" s="6">
        <v>17525</v>
      </c>
    </row>
    <row r="9" spans="1:4">
      <c t="s" r="A9" s="4">
        <v>238</v>
      </c>
      <c t="n" r="C9" s="6">
        <v>2469</v>
      </c>
    </row>
    <row r="10" spans="1:4">
      <c t="s" r="A10" s="4">
        <v>239</v>
      </c>
      <c t="n" r="C10" s="6">
        <v>925</v>
      </c>
    </row>
    <row r="11" spans="1:4">
      <c t="s" r="A11" s="4">
        <v>240</v>
      </c>
      <c t="n" r="C11" s="6">
        <v>31603</v>
      </c>
    </row>
    <row r="12" spans="1:4">
      <c t="s" r="A12" s="4">
        <v>222</v>
      </c>
      <c t="n" r="C12" s="6">
        <v>616</v>
      </c>
    </row>
    <row r="13" spans="1:4">
      <c t="s" r="A13" s="4">
        <v>236</v>
      </c>
      <c t="n" r="C13" s="6">
        <v>28281</v>
      </c>
    </row>
    <row r="14" spans="1:4">
      <c t="s" r="A14" s="4">
        <v>241</v>
      </c>
      <c t="n" r="C14" s="6">
        <v>22887</v>
      </c>
    </row>
    <row r="15" spans="1:4">
      <c t="s" r="A15" s="4">
        <v>242</v>
      </c>
      <c t="n" r="C15" s="6">
        <v>119271</v>
      </c>
    </row>
    <row r="16" spans="1:4">
      <c t="s" r="A16" s="4">
        <v>243</v>
      </c>
      <c t="n" r="C16" s="6">
        <v>-8520</v>
      </c>
    </row>
    <row r="17" spans="1:4">
      <c t="s" r="A17" s="4">
        <v>244</v>
      </c>
      <c t="n" r="C17" s="6">
        <v>-925</v>
      </c>
    </row>
    <row r="18" spans="1:4">
      <c t="s" r="A18" s="4">
        <v>77</v>
      </c>
      <c t="n" r="C18" s="6">
        <v>-7117</v>
      </c>
    </row>
    <row r="19" spans="1:4">
      <c t="s" r="A19" s="4">
        <v>245</v>
      </c>
      <c t="n" r="C19" s="6">
        <v>-16562</v>
      </c>
    </row>
    <row r="20" spans="1:4">
      <c t="s" r="A20" s="4">
        <v>246</v>
      </c>
      <c t="n" r="C20" s="7">
        <v>1027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7</v>
      </c>
      <c t="s" r="B1" s="2">
        <v>25</v>
      </c>
      <c t="s" r="D1" s="2">
        <v>1</v>
      </c>
    </row>
    <row r="2" spans="1:5">
      <c t="s" r="B2" s="2">
        <v>2</v>
      </c>
      <c t="s" r="C2" s="2">
        <v>26</v>
      </c>
      <c t="s" r="D2" s="2">
        <v>2</v>
      </c>
      <c t="s" r="E2" s="2">
        <v>26</v>
      </c>
    </row>
    <row r="3" spans="1:5">
      <c t="s" r="A3" s="3">
        <v>217</v>
      </c>
    </row>
    <row r="4" spans="1:5">
      <c t="s" r="A4" s="4">
        <v>28</v>
      </c>
      <c t="n" r="B4" s="7">
        <v>157528</v>
      </c>
      <c t="n" r="C4" s="7">
        <v>153180</v>
      </c>
      <c t="n" r="D4" s="7">
        <v>462068</v>
      </c>
      <c t="n" r="E4" s="7">
        <v>447102</v>
      </c>
    </row>
    <row r="5" spans="1:5">
      <c t="s" r="A5" s="4">
        <v>39</v>
      </c>
      <c t="n" r="B5" s="7">
        <v>14679</v>
      </c>
      <c t="n" r="C5" s="7">
        <v>12630</v>
      </c>
      <c t="n" r="D5" s="7">
        <v>36497</v>
      </c>
      <c t="n" r="E5" s="7">
        <v>41319</v>
      </c>
    </row>
    <row r="6" spans="1:5">
      <c t="s" r="A6" s="3">
        <v>40</v>
      </c>
    </row>
    <row r="7" spans="1:5">
      <c t="s" r="A7" s="4">
        <v>41</v>
      </c>
      <c t="n" r="B7" s="8">
        <v>0.87</v>
      </c>
      <c t="n" r="C7" s="8">
        <v>0.76</v>
      </c>
      <c t="n" r="D7" s="8">
        <v>2.16</v>
      </c>
      <c t="n" r="E7" s="8">
        <v>2.47</v>
      </c>
    </row>
    <row r="8" spans="1:5">
      <c t="s" r="A8" s="4">
        <v>42</v>
      </c>
      <c t="n" r="B8" s="8">
        <v>0.86</v>
      </c>
      <c t="n" r="C8" s="8">
        <v>0.74</v>
      </c>
      <c t="n" r="D8" s="8">
        <v>2.14</v>
      </c>
      <c t="n" r="E8" s="8">
        <v>2.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48</v>
      </c>
      <c t="s" r="B1" s="2">
        <v>249</v>
      </c>
      <c t="s" r="C1" s="2">
        <v>250</v>
      </c>
      <c t="s" r="D1" s="2">
        <v>2</v>
      </c>
      <c t="s" r="E1" s="2">
        <v>26</v>
      </c>
    </row>
    <row r="2" spans="1:5">
      <c t="s" r="A2" s="3">
        <v>251</v>
      </c>
    </row>
    <row r="3" spans="1:5">
      <c t="s" r="A3" s="4">
        <v>108</v>
      </c>
      <c t="n" r="D3" s="7">
        <v>0</v>
      </c>
      <c t="n" r="E3" s="7">
        <v>28550</v>
      </c>
    </row>
    <row r="4" spans="1:5">
      <c t="s" r="A4" s="4">
        <v>252</v>
      </c>
      <c t="n" r="D4" s="7">
        <v>0</v>
      </c>
      <c t="n" r="E4" s="7">
        <v>18647</v>
      </c>
    </row>
    <row r="5" spans="1:5">
      <c t="s" r="A5" s="4">
        <v>253</v>
      </c>
    </row>
    <row r="6" spans="1:5">
      <c t="s" r="A6" s="3">
        <v>251</v>
      </c>
    </row>
    <row r="7" spans="1:5">
      <c t="s" r="A7" s="4">
        <v>108</v>
      </c>
      <c t="n" r="B7" s="7">
        <v>30100</v>
      </c>
    </row>
    <row r="8" spans="1:5">
      <c t="s" r="A8" s="4">
        <v>252</v>
      </c>
      <c t="n" r="C8" s="7">
        <v>18600</v>
      </c>
    </row>
    <row r="9" spans="1:5">
      <c t="s" r="A9" s="4">
        <v>254</v>
      </c>
      <c t="n" r="C9" s="7">
        <v>11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55</v>
      </c>
      <c t="s" r="B1" s="2">
        <v>2</v>
      </c>
      <c t="s" r="C1" s="2">
        <v>53</v>
      </c>
    </row>
    <row r="2" spans="1:3">
      <c t="s" r="A2" s="3">
        <v>256</v>
      </c>
    </row>
    <row r="3" spans="1:3">
      <c t="s" r="A3" s="4">
        <v>257</v>
      </c>
      <c t="n" r="B3" s="7">
        <v>26061</v>
      </c>
      <c t="n" r="C3" s="7">
        <v>17128</v>
      </c>
    </row>
    <row r="4" spans="1:3">
      <c t="s" r="A4" s="4">
        <v>258</v>
      </c>
      <c t="n" r="B4" s="6">
        <v>15058</v>
      </c>
      <c t="n" r="C4" s="6">
        <v>14670</v>
      </c>
    </row>
    <row r="5" spans="1:3">
      <c t="s" r="A5" s="4">
        <v>259</v>
      </c>
      <c t="n" r="B5" s="6">
        <v>22395</v>
      </c>
      <c t="n" r="C5" s="6">
        <v>15048</v>
      </c>
    </row>
    <row r="6" spans="1:3">
      <c t="s" r="A6" s="4">
        <v>260</v>
      </c>
      <c t="n" r="B6" s="6">
        <v>63514</v>
      </c>
      <c t="n" r="C6" s="6">
        <v>46846</v>
      </c>
    </row>
    <row r="7" spans="1:3">
      <c t="s" r="A7" s="4">
        <v>261</v>
      </c>
      <c t="n" r="B7" s="6">
        <v>-1102</v>
      </c>
      <c t="n" r="C7" s="6">
        <v>-316</v>
      </c>
    </row>
    <row r="8" spans="1:3">
      <c t="s" r="A8" s="4">
        <v>262</v>
      </c>
      <c t="n" r="B8" s="7">
        <v>62412</v>
      </c>
      <c t="n" r="C8" s="7">
        <v>465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63</v>
      </c>
      <c t="s" r="B1" s="2">
        <v>2</v>
      </c>
      <c t="s" r="C1" s="2">
        <v>53</v>
      </c>
    </row>
    <row r="2" spans="1:3">
      <c t="s" r="A2" s="3">
        <v>131</v>
      </c>
    </row>
    <row r="3" spans="1:3">
      <c t="s" r="A3" s="4">
        <v>264</v>
      </c>
      <c t="n" r="B3" s="9">
        <v>8.5</v>
      </c>
      <c t="n" r="C3" s="9">
        <v>9.5</v>
      </c>
    </row>
    <row r="4" spans="1:3">
      <c t="s" r="A4" s="4">
        <v>265</v>
      </c>
      <c t="n" r="B4" s="9">
        <v>7.4</v>
      </c>
      <c t="n" r="C4" s="9">
        <v>9.199999999999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05</v>
      </c>
      <c t="s" r="C1" s="2">
        <v>2</v>
      </c>
    </row>
    <row r="2" spans="1:3">
      <c t="s" r="A2" s="3">
        <v>267</v>
      </c>
    </row>
    <row r="3" spans="1:3">
      <c t="s" r="A3" s="4">
        <v>268</v>
      </c>
      <c t="n" r="C3" s="7">
        <v>16841000</v>
      </c>
    </row>
    <row r="4" spans="1:3">
      <c t="s" r="A4" s="4">
        <v>269</v>
      </c>
      <c t="n" r="C4" s="6">
        <v>-322000</v>
      </c>
    </row>
    <row r="5" spans="1:3">
      <c t="s" r="A5" s="4">
        <v>270</v>
      </c>
      <c t="n" r="C5" s="6">
        <v>28281000</v>
      </c>
    </row>
    <row r="6" spans="1:3">
      <c t="s" r="A6" s="4">
        <v>271</v>
      </c>
      <c t="n" r="C6" s="6">
        <v>44800000</v>
      </c>
    </row>
    <row r="7" spans="1:3">
      <c t="s" r="A7" s="4">
        <v>237</v>
      </c>
    </row>
    <row r="8" spans="1:3">
      <c t="s" r="A8" s="3">
        <v>267</v>
      </c>
    </row>
    <row r="9" spans="1:3">
      <c t="s" r="A9" s="4">
        <v>271</v>
      </c>
      <c t="n" r="B9" s="7">
        <v>28281000</v>
      </c>
    </row>
    <row r="10" spans="1:3">
      <c t="s" r="A10" s="4">
        <v>272</v>
      </c>
      <c t="n" r="B10" s="6">
        <v>0</v>
      </c>
    </row>
    <row r="11" spans="1:3">
      <c t="s" r="A11" s="4">
        <v>273</v>
      </c>
    </row>
    <row r="12" spans="1:3">
      <c t="s" r="A12" s="3">
        <v>267</v>
      </c>
    </row>
    <row r="13" spans="1:3">
      <c t="s" r="A13" s="4">
        <v>268</v>
      </c>
      <c t="n" r="C13" s="6">
        <v>12898000</v>
      </c>
    </row>
    <row r="14" spans="1:3">
      <c t="s" r="A14" s="4">
        <v>269</v>
      </c>
      <c t="n" r="C14" s="6">
        <v>136000</v>
      </c>
    </row>
    <row r="15" spans="1:3">
      <c t="s" r="A15" s="4">
        <v>270</v>
      </c>
      <c t="n" r="C15" s="6">
        <v>0</v>
      </c>
    </row>
    <row r="16" spans="1:3">
      <c t="s" r="A16" s="4">
        <v>271</v>
      </c>
      <c t="n" r="C16" s="6">
        <v>13034000</v>
      </c>
    </row>
    <row r="17" spans="1:3">
      <c t="s" r="A17" s="4">
        <v>274</v>
      </c>
    </row>
    <row r="18" spans="1:3">
      <c t="s" r="A18" s="3">
        <v>267</v>
      </c>
    </row>
    <row r="19" spans="1:3">
      <c t="s" r="A19" s="4">
        <v>268</v>
      </c>
      <c t="n" r="C19" s="6">
        <v>3943000</v>
      </c>
    </row>
    <row r="20" spans="1:3">
      <c t="s" r="A20" s="4">
        <v>269</v>
      </c>
      <c t="n" r="C20" s="6">
        <v>-458000</v>
      </c>
    </row>
    <row r="21" spans="1:3">
      <c t="s" r="A21" s="4">
        <v>270</v>
      </c>
      <c t="n" r="C21" s="6">
        <v>28281000</v>
      </c>
    </row>
    <row r="22" spans="1:3">
      <c t="s" r="A22" s="4">
        <v>271</v>
      </c>
      <c t="n" r="C22" s="7">
        <v>31766000</v>
      </c>
    </row>
    <row r="23" spans="1:3">
      <c t="s" r="A23" s="4">
        <v>275</v>
      </c>
    </row>
    <row r="24" spans="1:3">
      <c t="s" r="A24" s="3">
        <v>267</v>
      </c>
    </row>
    <row r="25" spans="1:3">
      <c t="s" r="A25" s="4">
        <v>276</v>
      </c>
      <c t="n" r="B25" s="7">
        <v>28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7</v>
      </c>
      <c t="s" r="B1" s="2">
        <v>205</v>
      </c>
      <c t="s" r="C1" s="2">
        <v>2</v>
      </c>
      <c t="s" r="D1" s="2">
        <v>53</v>
      </c>
    </row>
    <row r="2" spans="1:4">
      <c t="s" r="A2" s="3">
        <v>278</v>
      </c>
    </row>
    <row r="3" spans="1:4">
      <c t="s" r="A3" s="4">
        <v>279</v>
      </c>
      <c t="n" r="C3" s="7">
        <v>32914</v>
      </c>
      <c t="n" r="D3" s="7">
        <v>10432</v>
      </c>
    </row>
    <row r="4" spans="1:4">
      <c t="s" r="A4" s="4">
        <v>280</v>
      </c>
      <c t="n" r="C4" s="6">
        <v>-5851</v>
      </c>
      <c t="n" r="D4" s="6">
        <v>-5033</v>
      </c>
    </row>
    <row r="5" spans="1:4">
      <c t="s" r="A5" s="4">
        <v>237</v>
      </c>
    </row>
    <row r="6" spans="1:4">
      <c t="s" r="A6" s="3">
        <v>278</v>
      </c>
    </row>
    <row r="7" spans="1:4">
      <c t="s" r="A7" s="4">
        <v>281</v>
      </c>
      <c t="n" r="B7" s="7">
        <v>22900</v>
      </c>
    </row>
    <row r="8" spans="1:4">
      <c t="s" r="A8" s="4">
        <v>282</v>
      </c>
    </row>
    <row r="9" spans="1:4">
      <c t="s" r="A9" s="3">
        <v>278</v>
      </c>
    </row>
    <row r="10" spans="1:4">
      <c t="s" r="A10" s="4">
        <v>279</v>
      </c>
      <c t="n" r="C10" s="6">
        <v>22875</v>
      </c>
      <c t="n" r="D10" s="6">
        <v>2412</v>
      </c>
    </row>
    <row r="11" spans="1:4">
      <c t="s" r="A11" s="4">
        <v>280</v>
      </c>
      <c t="n" r="C11" s="6">
        <v>-891</v>
      </c>
      <c t="n" r="D11" s="6">
        <v>-411</v>
      </c>
    </row>
    <row r="12" spans="1:4">
      <c t="s" r="A12" s="4">
        <v>283</v>
      </c>
    </row>
    <row r="13" spans="1:4">
      <c t="s" r="A13" s="3">
        <v>278</v>
      </c>
    </row>
    <row r="14" spans="1:4">
      <c t="s" r="A14" s="4">
        <v>281</v>
      </c>
      <c t="n" r="B14" s="7">
        <v>20800</v>
      </c>
    </row>
    <row r="15" spans="1:4">
      <c t="s" r="A15" s="4">
        <v>284</v>
      </c>
      <c t="s" r="B15" s="4">
        <v>285</v>
      </c>
    </row>
    <row r="16" spans="1:4">
      <c t="s" r="A16" s="4">
        <v>286</v>
      </c>
    </row>
    <row r="17" spans="1:4">
      <c t="s" r="A17" s="3">
        <v>278</v>
      </c>
    </row>
    <row r="18" spans="1:4">
      <c t="s" r="A18" s="4">
        <v>279</v>
      </c>
      <c t="n" r="C18" s="6">
        <v>4259</v>
      </c>
      <c t="n" r="D18" s="6">
        <v>4137</v>
      </c>
    </row>
    <row r="19" spans="1:4">
      <c t="s" r="A19" s="4">
        <v>280</v>
      </c>
      <c t="n" r="C19" s="6">
        <v>-3460</v>
      </c>
      <c t="n" r="D19" s="6">
        <v>-3272</v>
      </c>
    </row>
    <row r="20" spans="1:4">
      <c t="s" r="A20" s="4">
        <v>287</v>
      </c>
    </row>
    <row r="21" spans="1:4">
      <c t="s" r="A21" s="3">
        <v>278</v>
      </c>
    </row>
    <row r="22" spans="1:4">
      <c t="s" r="A22" s="4">
        <v>279</v>
      </c>
      <c t="n" r="C22" s="6">
        <v>2500</v>
      </c>
      <c t="n" r="D22" s="6">
        <v>2500</v>
      </c>
    </row>
    <row r="23" spans="1:4">
      <c t="s" r="A23" s="4">
        <v>280</v>
      </c>
      <c t="n" r="C23" s="6">
        <v>-435</v>
      </c>
      <c t="n" r="D23" s="6">
        <v>-310</v>
      </c>
    </row>
    <row r="24" spans="1:4">
      <c t="s" r="A24" s="4">
        <v>288</v>
      </c>
    </row>
    <row r="25" spans="1:4">
      <c t="s" r="A25" s="3">
        <v>278</v>
      </c>
    </row>
    <row r="26" spans="1:4">
      <c t="s" r="A26" s="4">
        <v>279</v>
      </c>
      <c t="n" r="C26" s="6">
        <v>2276</v>
      </c>
      <c t="n" r="D26" s="6">
        <v>220</v>
      </c>
    </row>
    <row r="27" spans="1:4">
      <c t="s" r="A27" s="4">
        <v>280</v>
      </c>
      <c t="n" r="C27" s="6">
        <v>-246</v>
      </c>
      <c t="n" r="D27" s="6">
        <v>-82</v>
      </c>
    </row>
    <row r="28" spans="1:4">
      <c t="s" r="A28" s="4">
        <v>289</v>
      </c>
    </row>
    <row r="29" spans="1:4">
      <c t="s" r="A29" s="3">
        <v>278</v>
      </c>
    </row>
    <row r="30" spans="1:4">
      <c t="s" r="A30" s="4">
        <v>281</v>
      </c>
      <c t="n" r="B30" s="7">
        <v>2100</v>
      </c>
    </row>
    <row r="31" spans="1:4">
      <c t="s" r="A31" s="4">
        <v>284</v>
      </c>
      <c t="s" r="B31" s="4">
        <v>290</v>
      </c>
    </row>
    <row r="32" spans="1:4">
      <c t="s" r="A32" s="4">
        <v>291</v>
      </c>
    </row>
    <row r="33" spans="1:4">
      <c t="s" r="A33" s="3">
        <v>278</v>
      </c>
    </row>
    <row r="34" spans="1:4">
      <c t="s" r="A34" s="4">
        <v>279</v>
      </c>
      <c t="n" r="C34" s="6">
        <v>611</v>
      </c>
      <c t="n" r="D34" s="6">
        <v>771</v>
      </c>
    </row>
    <row r="35" spans="1:4">
      <c t="s" r="A35" s="4">
        <v>280</v>
      </c>
      <c t="n" r="C35" s="6">
        <v>-611</v>
      </c>
      <c t="n" r="D35" s="6">
        <v>-771</v>
      </c>
    </row>
    <row r="36" spans="1:4">
      <c t="s" r="A36" s="4">
        <v>292</v>
      </c>
    </row>
    <row r="37" spans="1:4">
      <c t="s" r="A37" s="3">
        <v>278</v>
      </c>
    </row>
    <row r="38" spans="1:4">
      <c t="s" r="A38" s="4">
        <v>279</v>
      </c>
      <c t="n" r="C38" s="6">
        <v>393</v>
      </c>
      <c t="n" r="D38" s="6">
        <v>392</v>
      </c>
    </row>
    <row r="39" spans="1:4">
      <c t="s" r="A39" s="4">
        <v>280</v>
      </c>
      <c t="n" r="C39" s="7">
        <v>-208</v>
      </c>
      <c t="n" r="D39" s="7">
        <v>-1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2</v>
      </c>
      <c t="s" r="B1" s="2">
        <v>2</v>
      </c>
      <c t="s" r="C1" s="2">
        <v>53</v>
      </c>
    </row>
    <row r="2" spans="1:3">
      <c t="s" r="A2" s="3">
        <v>54</v>
      </c>
    </row>
    <row r="3" spans="1:3">
      <c t="s" r="A3" s="4">
        <v>55</v>
      </c>
      <c t="n" r="B3" s="7">
        <v>77117</v>
      </c>
      <c t="n" r="C3" s="7">
        <v>75909</v>
      </c>
    </row>
    <row r="4" spans="1:3">
      <c t="s" r="A4" s="4">
        <v>56</v>
      </c>
      <c t="n" r="B4" s="6">
        <v>110286</v>
      </c>
      <c t="n" r="C4" s="6">
        <v>82149</v>
      </c>
    </row>
    <row r="5" spans="1:3">
      <c t="s" r="A5" s="4">
        <v>57</v>
      </c>
      <c t="n" r="B5" s="6">
        <v>62412</v>
      </c>
      <c t="n" r="C5" s="6">
        <v>46530</v>
      </c>
    </row>
    <row r="6" spans="1:3">
      <c t="s" r="A6" s="4">
        <v>58</v>
      </c>
      <c t="n" r="B6" s="6">
        <v>4609</v>
      </c>
      <c t="n" r="C6" s="6">
        <v>4194</v>
      </c>
    </row>
    <row r="7" spans="1:3">
      <c t="s" r="A7" s="4">
        <v>59</v>
      </c>
      <c t="n" r="B7" s="6">
        <v>3581</v>
      </c>
      <c t="n" r="C7" s="6">
        <v>3009</v>
      </c>
    </row>
    <row r="8" spans="1:3">
      <c t="s" r="A8" s="4">
        <v>60</v>
      </c>
      <c t="n" r="B8" s="6">
        <v>4640</v>
      </c>
      <c t="n" r="C8" s="6">
        <v>7512</v>
      </c>
    </row>
    <row r="9" spans="1:3">
      <c t="s" r="A9" s="4">
        <v>61</v>
      </c>
      <c t="n" r="B9" s="6">
        <v>262645</v>
      </c>
      <c t="n" r="C9" s="6">
        <v>219303</v>
      </c>
    </row>
    <row r="10" spans="1:3">
      <c t="s" r="A10" s="4">
        <v>62</v>
      </c>
      <c t="n" r="B10" s="6">
        <v>352000</v>
      </c>
      <c t="n" r="C10" s="6">
        <v>302618</v>
      </c>
    </row>
    <row r="11" spans="1:3">
      <c t="s" r="A11" s="4">
        <v>63</v>
      </c>
      <c t="n" r="B11" s="6">
        <v>-202308</v>
      </c>
      <c t="n" r="C11" s="6">
        <v>-188185</v>
      </c>
    </row>
    <row r="12" spans="1:3">
      <c t="s" r="A12" s="4">
        <v>64</v>
      </c>
      <c t="n" r="B12" s="6">
        <v>149692</v>
      </c>
      <c t="n" r="C12" s="6">
        <v>114433</v>
      </c>
    </row>
    <row r="13" spans="1:3">
      <c t="s" r="A13" s="4">
        <v>65</v>
      </c>
      <c t="n" r="B13" s="6">
        <v>44800</v>
      </c>
      <c t="n" r="C13" s="6">
        <v>16841</v>
      </c>
    </row>
    <row r="14" spans="1:3">
      <c t="s" r="A14" s="4">
        <v>66</v>
      </c>
      <c t="n" r="B14" s="6">
        <v>27063</v>
      </c>
      <c t="n" r="C14" s="6">
        <v>5399</v>
      </c>
    </row>
    <row r="15" spans="1:3">
      <c t="s" r="A15" s="4">
        <v>67</v>
      </c>
      <c t="n" r="B15" s="6">
        <v>3899</v>
      </c>
      <c t="n" r="C15" s="6">
        <v>2284</v>
      </c>
    </row>
    <row r="16" spans="1:3">
      <c t="s" r="A16" s="4">
        <v>68</v>
      </c>
      <c t="n" r="B16" s="6">
        <v>488099</v>
      </c>
      <c t="n" r="C16" s="6">
        <v>358260</v>
      </c>
    </row>
    <row r="17" spans="1:3">
      <c t="s" r="A17" s="3">
        <v>69</v>
      </c>
    </row>
    <row r="18" spans="1:3">
      <c t="s" r="A18" s="4">
        <v>70</v>
      </c>
      <c t="n" r="B18" s="6">
        <v>42</v>
      </c>
      <c t="n" r="C18" s="6">
        <v>323</v>
      </c>
    </row>
    <row r="19" spans="1:3">
      <c t="s" r="A19" s="4">
        <v>71</v>
      </c>
      <c t="n" r="B19" s="6">
        <v>57878</v>
      </c>
      <c t="n" r="C19" s="6">
        <v>42470</v>
      </c>
    </row>
    <row r="20" spans="1:3">
      <c t="s" r="A20" s="4">
        <v>72</v>
      </c>
      <c t="n" r="B20" s="6">
        <v>14583</v>
      </c>
      <c t="n" r="C20" s="6">
        <v>10210</v>
      </c>
    </row>
    <row r="21" spans="1:3">
      <c t="s" r="A21" s="4">
        <v>73</v>
      </c>
      <c t="n" r="B21" s="6">
        <v>3421</v>
      </c>
      <c t="n" r="C21" s="6">
        <v>1200</v>
      </c>
    </row>
    <row r="22" spans="1:3">
      <c t="s" r="A22" s="4">
        <v>74</v>
      </c>
      <c t="n" r="B22" s="6">
        <v>7522</v>
      </c>
      <c t="n" r="C22" s="6">
        <v>6797</v>
      </c>
    </row>
    <row r="23" spans="1:3">
      <c t="s" r="A23" s="4">
        <v>75</v>
      </c>
      <c t="n" r="B23" s="6">
        <v>83446</v>
      </c>
      <c t="n" r="C23" s="6">
        <v>61000</v>
      </c>
    </row>
    <row r="24" spans="1:3">
      <c t="s" r="A24" s="4">
        <v>76</v>
      </c>
      <c t="n" r="B24" s="6">
        <v>95125</v>
      </c>
      <c t="n" r="C24" s="6">
        <v>20156</v>
      </c>
    </row>
    <row r="25" spans="1:3">
      <c t="s" r="A25" s="4">
        <v>77</v>
      </c>
      <c t="n" r="B25" s="6">
        <v>16883</v>
      </c>
    </row>
    <row r="26" spans="1:3">
      <c t="s" r="A26" s="4">
        <v>77</v>
      </c>
      <c t="n" r="C26" s="6">
        <v>14997</v>
      </c>
    </row>
    <row r="27" spans="1:3">
      <c t="s" r="A27" s="4">
        <v>78</v>
      </c>
      <c t="n" r="B27" s="6">
        <v>10587</v>
      </c>
      <c t="n" r="C27" s="6">
        <v>14222</v>
      </c>
    </row>
    <row r="28" spans="1:3">
      <c t="s" r="A28" s="4">
        <v>79</v>
      </c>
      <c t="n" r="B28" s="6">
        <v>3206</v>
      </c>
      <c t="n" r="C28" s="6">
        <v>2660</v>
      </c>
    </row>
    <row r="29" spans="1:3">
      <c t="s" r="A29" s="4">
        <v>80</v>
      </c>
      <c t="s" r="B29" s="4">
        <v>81</v>
      </c>
      <c t="s" r="C29" s="4">
        <v>81</v>
      </c>
    </row>
    <row r="30" spans="1:3">
      <c t="s" r="A30" s="3">
        <v>82</v>
      </c>
    </row>
    <row r="31" spans="1:3">
      <c t="s" r="A31" s="4">
        <v>83</v>
      </c>
      <c t="n" r="B31" s="6">
        <v>0</v>
      </c>
      <c t="n" r="C31" s="6">
        <v>0</v>
      </c>
    </row>
    <row r="32" spans="1:3">
      <c t="s" r="A32" s="4">
        <v>84</v>
      </c>
      <c t="n" r="B32" s="6">
        <v>248</v>
      </c>
      <c t="n" r="C32" s="6">
        <v>247</v>
      </c>
    </row>
    <row r="33" spans="1:3">
      <c t="s" r="A33" s="4">
        <v>85</v>
      </c>
      <c t="n" r="B33" s="6">
        <v>80421</v>
      </c>
      <c t="n" r="C33" s="6">
        <v>76746</v>
      </c>
    </row>
    <row r="34" spans="1:3">
      <c t="s" r="A34" s="4">
        <v>86</v>
      </c>
      <c t="n" r="B34" s="6">
        <v>321046</v>
      </c>
      <c t="n" r="C34" s="6">
        <v>288358</v>
      </c>
    </row>
    <row r="35" spans="1:3">
      <c t="s" r="A35" s="4">
        <v>87</v>
      </c>
      <c t="n" r="B35" s="6">
        <v>-36482</v>
      </c>
      <c t="n" r="C35" s="6">
        <v>-34585</v>
      </c>
    </row>
    <row r="36" spans="1:3">
      <c t="s" r="A36" s="4">
        <v>88</v>
      </c>
      <c t="n" r="B36" s="6">
        <v>-86381</v>
      </c>
      <c t="n" r="C36" s="6">
        <v>-85541</v>
      </c>
    </row>
    <row r="37" spans="1:3">
      <c t="s" r="A37" s="4">
        <v>89</v>
      </c>
      <c t="n" r="B37" s="6">
        <v>278852</v>
      </c>
      <c t="n" r="C37" s="6">
        <v>245225</v>
      </c>
    </row>
    <row r="38" spans="1:3">
      <c t="s" r="A38" s="4">
        <v>90</v>
      </c>
      <c t="n" r="B38" s="7">
        <v>488099</v>
      </c>
      <c t="n" r="C38" s="7">
        <v>3582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t="s" r="A1" s="1">
        <v>293</v>
      </c>
      <c t="s" r="B1" s="2">
        <v>294</v>
      </c>
      <c t="s" r="C1" s="2">
        <v>295</v>
      </c>
      <c t="s" r="D1" s="2">
        <v>296</v>
      </c>
      <c t="s" r="E1" s="2">
        <v>53</v>
      </c>
    </row>
    <row r="2" spans="1:5">
      <c t="s" r="A2" s="3">
        <v>297</v>
      </c>
    </row>
    <row r="3" spans="1:5">
      <c t="s" r="A3" s="4">
        <v>298</v>
      </c>
      <c t="s" r="C3" s="4">
        <v>299</v>
      </c>
      <c t="s" r="E3" s="4">
        <v>299</v>
      </c>
    </row>
    <row r="4" spans="1:5">
      <c t="s" r="A4" s="4">
        <v>233</v>
      </c>
    </row>
    <row r="5" spans="1:5">
      <c t="s" r="A5" s="3">
        <v>297</v>
      </c>
    </row>
    <row r="6" spans="1:5">
      <c t="s" r="A6" s="4">
        <v>300</v>
      </c>
      <c t="n" r="C6" s="7">
        <v>3800000</v>
      </c>
    </row>
    <row r="7" spans="1:5">
      <c t="s" r="A7" s="4">
        <v>301</v>
      </c>
    </row>
    <row r="8" spans="1:5">
      <c t="s" r="A8" s="3">
        <v>297</v>
      </c>
    </row>
    <row r="9" spans="1:5">
      <c t="s" r="A9" s="4">
        <v>302</v>
      </c>
      <c t="n" r="B9" s="7">
        <v>175000000</v>
      </c>
      <c t="n" r="C9" s="7">
        <v>175000000</v>
      </c>
      <c t="n" r="D9" s="7">
        <v>100000000</v>
      </c>
    </row>
    <row r="10" spans="1:5">
      <c t="s" r="A10" s="4">
        <v>303</v>
      </c>
      <c t="n" r="B10" s="7">
        <v>50000000</v>
      </c>
    </row>
    <row r="11" spans="1:5">
      <c t="s" r="A11" s="4">
        <v>304</v>
      </c>
      <c t="n" r="C11" s="6">
        <v>2</v>
      </c>
    </row>
    <row r="12" spans="1:5">
      <c t="s" r="A12" s="4">
        <v>305</v>
      </c>
      <c t="n" r="C12" s="6">
        <v>3</v>
      </c>
    </row>
    <row r="13" spans="1:5">
      <c t="s" r="A13" s="4">
        <v>306</v>
      </c>
      <c t="n" r="C13" s="7">
        <v>30000000</v>
      </c>
    </row>
    <row r="14" spans="1:5">
      <c t="s" r="A14" s="4">
        <v>307</v>
      </c>
      <c t="n" r="C14" s="7">
        <v>76200000</v>
      </c>
    </row>
    <row r="15" spans="1:5">
      <c t="s" r="A15" s="4">
        <v>308</v>
      </c>
    </row>
    <row r="16" spans="1:5">
      <c t="s" r="A16" s="3">
        <v>297</v>
      </c>
    </row>
    <row r="17" spans="1:5">
      <c t="s" r="A17" s="4">
        <v>309</v>
      </c>
      <c t="s" r="C17" s="4">
        <v>310</v>
      </c>
    </row>
    <row r="18" spans="1:5">
      <c t="s" r="A18" s="4">
        <v>311</v>
      </c>
    </row>
    <row r="19" spans="1:5">
      <c t="s" r="A19" s="3">
        <v>297</v>
      </c>
    </row>
    <row r="20" spans="1:5">
      <c t="s" r="A20" s="4">
        <v>309</v>
      </c>
      <c t="s" r="C20" s="4">
        <v>312</v>
      </c>
    </row>
    <row r="21" spans="1:5">
      <c t="s" r="A21" s="4">
        <v>313</v>
      </c>
    </row>
    <row r="22" spans="1:5">
      <c t="s" r="A22" s="3">
        <v>297</v>
      </c>
    </row>
    <row r="23" spans="1:5">
      <c t="s" r="A23" s="4">
        <v>314</v>
      </c>
      <c t="s" r="C23" s="4">
        <v>315</v>
      </c>
    </row>
    <row r="24" spans="1:5">
      <c t="s" r="A24" s="4">
        <v>316</v>
      </c>
    </row>
    <row r="25" spans="1:5">
      <c t="s" r="A25" s="3">
        <v>297</v>
      </c>
    </row>
    <row r="26" spans="1:5">
      <c t="s" r="A26" s="4">
        <v>309</v>
      </c>
      <c t="s" r="C26" s="4">
        <v>317</v>
      </c>
    </row>
    <row r="27" spans="1:5">
      <c t="s" r="A27" s="4">
        <v>318</v>
      </c>
    </row>
    <row r="28" spans="1:5">
      <c t="s" r="A28" s="3">
        <v>297</v>
      </c>
    </row>
    <row r="29" spans="1:5">
      <c t="s" r="A29" s="4">
        <v>309</v>
      </c>
      <c t="s" r="C29" s="4">
        <v>319</v>
      </c>
    </row>
    <row r="30" spans="1:5">
      <c t="s" r="A30" s="4">
        <v>320</v>
      </c>
    </row>
    <row r="31" spans="1:5">
      <c t="s" r="A31" s="3">
        <v>297</v>
      </c>
    </row>
    <row r="32" spans="1:5">
      <c t="s" r="A32" s="4">
        <v>314</v>
      </c>
      <c t="s" r="C32" s="4">
        <v>321</v>
      </c>
    </row>
    <row r="33" spans="1:5">
      <c t="s" r="A33" s="4">
        <v>322</v>
      </c>
    </row>
    <row r="34" spans="1:5">
      <c t="s" r="A34" s="3">
        <v>297</v>
      </c>
    </row>
    <row r="35" spans="1:5">
      <c t="s" r="A35" s="4">
        <v>309</v>
      </c>
      <c t="s" r="C35" s="4">
        <v>312</v>
      </c>
    </row>
    <row r="36" spans="1:5">
      <c t="s" r="A36" s="4">
        <v>323</v>
      </c>
    </row>
    <row r="37" spans="1:5">
      <c t="s" r="A37" s="3">
        <v>297</v>
      </c>
    </row>
    <row r="38" spans="1:5">
      <c t="s" r="A38" s="4">
        <v>309</v>
      </c>
      <c t="s" r="C38" s="4">
        <v>3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53</v>
      </c>
    </row>
    <row r="2" spans="1:3">
      <c t="s" r="A2" s="3">
        <v>297</v>
      </c>
    </row>
    <row r="3" spans="1:3">
      <c t="s" r="A3" s="4">
        <v>326</v>
      </c>
      <c t="n" r="B3" s="7">
        <v>95167</v>
      </c>
      <c t="n" r="C3" s="7">
        <v>20479</v>
      </c>
    </row>
    <row r="4" spans="1:3">
      <c t="s" r="A4" s="4">
        <v>327</v>
      </c>
      <c t="n" r="B4" s="6">
        <v>-42</v>
      </c>
      <c t="n" r="C4" s="6">
        <v>-323</v>
      </c>
    </row>
    <row r="5" spans="1:3">
      <c t="s" r="A5" s="4">
        <v>328</v>
      </c>
      <c t="n" r="B5" s="7">
        <v>95125</v>
      </c>
      <c t="n" r="C5" s="6">
        <v>20156</v>
      </c>
    </row>
    <row r="6" spans="1:3">
      <c t="s" r="A6" s="4">
        <v>329</v>
      </c>
    </row>
    <row r="7" spans="1:3">
      <c t="s" r="A7" s="3">
        <v>297</v>
      </c>
    </row>
    <row r="8" spans="1:3">
      <c t="s" r="A8" s="4">
        <v>330</v>
      </c>
      <c t="s" r="B8" s="4">
        <v>331</v>
      </c>
    </row>
    <row r="9" spans="1:3">
      <c t="s" r="A9" s="4">
        <v>326</v>
      </c>
      <c t="n" r="B9" s="7">
        <v>95000</v>
      </c>
      <c t="n" r="C9" s="6">
        <v>20000</v>
      </c>
    </row>
    <row r="10" spans="1:3">
      <c t="s" r="A10" s="4">
        <v>332</v>
      </c>
    </row>
    <row r="11" spans="1:3">
      <c t="s" r="A11" s="3">
        <v>297</v>
      </c>
    </row>
    <row r="12" spans="1:3">
      <c t="s" r="A12" s="4">
        <v>330</v>
      </c>
      <c t="s" r="B12" s="4">
        <v>333</v>
      </c>
    </row>
    <row r="13" spans="1:3">
      <c t="s" r="A13" s="4">
        <v>326</v>
      </c>
      <c t="n" r="B13" s="7">
        <v>0</v>
      </c>
      <c t="n" r="C13" s="6">
        <v>277</v>
      </c>
    </row>
    <row r="14" spans="1:3">
      <c t="s" r="A14" s="4">
        <v>334</v>
      </c>
    </row>
    <row r="15" spans="1:3">
      <c t="s" r="A15" s="3">
        <v>297</v>
      </c>
    </row>
    <row r="16" spans="1:3">
      <c t="s" r="A16" s="4">
        <v>330</v>
      </c>
      <c t="s" r="B16" s="4">
        <v>335</v>
      </c>
    </row>
    <row r="17" spans="1:3">
      <c t="s" r="A17" s="4">
        <v>326</v>
      </c>
      <c t="n" r="B17" s="7">
        <v>3</v>
      </c>
      <c t="n" r="C17" s="6">
        <v>9</v>
      </c>
    </row>
    <row r="18" spans="1:3">
      <c t="s" r="A18" s="4">
        <v>336</v>
      </c>
    </row>
    <row r="19" spans="1:3">
      <c t="s" r="A19" s="3">
        <v>297</v>
      </c>
    </row>
    <row r="20" spans="1:3">
      <c t="s" r="A20" s="4">
        <v>330</v>
      </c>
      <c t="s" r="B20" s="4">
        <v>337</v>
      </c>
    </row>
    <row r="21" spans="1:3">
      <c t="s" r="A21" s="4">
        <v>326</v>
      </c>
      <c t="n" r="B21" s="7">
        <v>164</v>
      </c>
      <c t="n" r="C21" s="7">
        <v>1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t="s" r="A1" s="1">
        <v>338</v>
      </c>
      <c t="s" r="B1" s="2">
        <v>1</v>
      </c>
    </row>
    <row r="2" spans="1:2">
      <c t="s" r="B2" s="2">
        <v>339</v>
      </c>
    </row>
    <row r="3" spans="1:2">
      <c t="s" r="A3" s="3">
        <v>340</v>
      </c>
    </row>
    <row r="4" spans="1:2">
      <c t="s" r="A4" s="4">
        <v>341</v>
      </c>
      <c t="n" r="B4" s="6">
        <v>419</v>
      </c>
    </row>
    <row r="5" spans="1:2">
      <c t="s" r="A5" s="4">
        <v>342</v>
      </c>
      <c t="n" r="B5" s="6">
        <v>198</v>
      </c>
    </row>
    <row r="6" spans="1:2">
      <c t="s" r="A6" s="4">
        <v>343</v>
      </c>
      <c t="n" r="B6" s="6">
        <v>221</v>
      </c>
    </row>
    <row r="7" spans="1:2">
      <c t="s" r="A7" s="3">
        <v>344</v>
      </c>
    </row>
    <row r="8" spans="1:2">
      <c t="s" r="A8" s="4">
        <v>345</v>
      </c>
      <c t="n" r="B8" s="8">
        <v>21.43</v>
      </c>
    </row>
    <row r="9" spans="1:2">
      <c t="s" r="A9" s="4">
        <v>346</v>
      </c>
      <c t="n" r="B9" s="11">
        <v>12.57</v>
      </c>
    </row>
    <row r="10" spans="1:2">
      <c t="s" r="A10" s="4">
        <v>347</v>
      </c>
      <c t="n" r="B10" s="8">
        <v>29.35</v>
      </c>
    </row>
    <row r="11" spans="1:2">
      <c t="s" r="A11" s="3">
        <v>348</v>
      </c>
    </row>
    <row r="12" spans="1:2">
      <c t="s" r="A12" s="4">
        <v>349</v>
      </c>
      <c t="s" r="B12" s="4">
        <v>350</v>
      </c>
    </row>
    <row r="13" spans="1:2">
      <c t="s" r="A13" s="4">
        <v>351</v>
      </c>
      <c t="s" r="B13" s="4">
        <v>290</v>
      </c>
    </row>
    <row r="14" spans="1:2">
      <c t="s" r="A14" s="4">
        <v>352</v>
      </c>
      <c t="s" r="B14" s="4">
        <v>353</v>
      </c>
    </row>
    <row r="15" spans="1:2">
      <c t="s" r="A15" s="3">
        <v>354</v>
      </c>
    </row>
    <row r="16" spans="1:2">
      <c t="s" r="A16" s="4">
        <v>355</v>
      </c>
      <c t="n" r="B16" s="7">
        <v>12435</v>
      </c>
    </row>
    <row r="17" spans="1:2">
      <c t="s" r="A17" s="4">
        <v>356</v>
      </c>
      <c t="n" r="B17" s="6">
        <v>7620</v>
      </c>
    </row>
    <row r="18" spans="1:2">
      <c t="s" r="A18" s="4">
        <v>357</v>
      </c>
      <c t="n" r="B18" s="7">
        <v>48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5"/>
    <col customWidth="1" max="6" min="6" width="14"/>
  </cols>
  <sheetData>
    <row r="1" spans="1:6">
      <c t="s" r="A1" s="1">
        <v>358</v>
      </c>
      <c t="s" r="B1" s="2">
        <v>359</v>
      </c>
      <c t="s" r="C1" s="2">
        <v>2</v>
      </c>
      <c t="s" r="D1" s="2">
        <v>26</v>
      </c>
      <c t="s" r="E1" s="2">
        <v>2</v>
      </c>
      <c t="s" r="F1" s="2">
        <v>26</v>
      </c>
    </row>
    <row r="2" spans="1:6">
      <c t="s" r="A2" s="3">
        <v>360</v>
      </c>
    </row>
    <row r="3" spans="1:6">
      <c t="s" r="A3" s="4">
        <v>361</v>
      </c>
      <c t="n" r="C3" s="7">
        <v>1000000</v>
      </c>
      <c t="n" r="D3" s="7">
        <v>800000</v>
      </c>
      <c t="n" r="E3" s="7">
        <v>3100000</v>
      </c>
      <c t="n" r="F3" s="7">
        <v>2300000</v>
      </c>
    </row>
    <row r="4" spans="1:6">
      <c t="s" r="A4" s="4">
        <v>362</v>
      </c>
      <c t="n" r="C4" s="7">
        <v>0</v>
      </c>
      <c t="n" r="D4" s="7">
        <v>0</v>
      </c>
      <c t="n" r="E4" s="7">
        <v>0</v>
      </c>
      <c t="n" r="F4" s="7">
        <v>0</v>
      </c>
    </row>
    <row r="5" spans="1:6">
      <c t="s" r="A5" s="4">
        <v>363</v>
      </c>
      <c t="n" r="C5" s="6">
        <v>0</v>
      </c>
      <c t="n" r="D5" s="6">
        <v>0</v>
      </c>
      <c t="n" r="E5" s="6">
        <v>18300</v>
      </c>
      <c t="n" r="F5" s="6">
        <v>0</v>
      </c>
    </row>
    <row r="6" spans="1:6">
      <c t="s" r="A6" s="4">
        <v>364</v>
      </c>
      <c t="n" r="C6" s="6">
        <v>18863</v>
      </c>
      <c t="n" r="D6" s="6">
        <v>16275</v>
      </c>
      <c t="n" r="E6" s="6">
        <v>46502</v>
      </c>
      <c t="n" r="F6" s="6">
        <v>118321</v>
      </c>
    </row>
    <row r="7" spans="1:6">
      <c t="s" r="A7" s="4">
        <v>365</v>
      </c>
      <c t="n" r="C7" s="7">
        <v>200000</v>
      </c>
      <c t="n" r="D7" s="7">
        <v>100000</v>
      </c>
      <c t="n" r="E7" s="7">
        <v>600000</v>
      </c>
      <c t="n" r="F7" s="7">
        <v>1200000</v>
      </c>
    </row>
    <row r="8" spans="1:6">
      <c t="s" r="A8" s="4">
        <v>366</v>
      </c>
      <c t="n" r="C8" s="6">
        <v>700000</v>
      </c>
      <c t="n" r="D8" s="6">
        <v>300000</v>
      </c>
      <c t="n" r="E8" s="6">
        <v>1300000</v>
      </c>
      <c t="n" r="F8" s="6">
        <v>2300000</v>
      </c>
    </row>
    <row r="9" spans="1:6">
      <c t="s" r="A9" s="4">
        <v>367</v>
      </c>
      <c t="n" r="C9" s="6">
        <v>200000</v>
      </c>
      <c t="n" r="D9" s="7">
        <v>100000</v>
      </c>
      <c t="n" r="E9" s="7">
        <v>300000</v>
      </c>
      <c t="n" r="F9" s="7">
        <v>700000</v>
      </c>
    </row>
    <row r="10" spans="1:6">
      <c t="s" r="A10" s="4">
        <v>368</v>
      </c>
    </row>
    <row r="11" spans="1:6">
      <c t="s" r="A11" s="3">
        <v>360</v>
      </c>
    </row>
    <row r="12" spans="1:6">
      <c t="s" r="A12" s="4">
        <v>369</v>
      </c>
      <c t="s" r="E12" s="4">
        <v>370</v>
      </c>
    </row>
    <row r="13" spans="1:6">
      <c t="s" r="A13" s="4">
        <v>371</v>
      </c>
      <c t="s" r="E13" s="4">
        <v>372</v>
      </c>
    </row>
    <row r="14" spans="1:6">
      <c t="s" r="A14" s="4">
        <v>373</v>
      </c>
      <c t="n" r="C14" s="6">
        <v>2100000</v>
      </c>
      <c t="n" r="E14" s="7">
        <v>2100000</v>
      </c>
    </row>
    <row r="15" spans="1:6">
      <c t="s" r="A15" s="4">
        <v>374</v>
      </c>
      <c t="s" r="E15" s="4">
        <v>375</v>
      </c>
    </row>
    <row r="16" spans="1:6">
      <c t="s" r="A16" s="4">
        <v>376</v>
      </c>
    </row>
    <row r="17" spans="1:6">
      <c t="s" r="A17" s="3">
        <v>360</v>
      </c>
    </row>
    <row r="18" spans="1:6">
      <c t="s" r="A18" s="4">
        <v>371</v>
      </c>
      <c t="s" r="E18" s="4">
        <v>377</v>
      </c>
    </row>
    <row r="19" spans="1:6">
      <c t="s" r="A19" s="4">
        <v>378</v>
      </c>
    </row>
    <row r="20" spans="1:6">
      <c t="s" r="A20" s="3">
        <v>360</v>
      </c>
    </row>
    <row r="21" spans="1:6">
      <c t="s" r="A21" s="4">
        <v>373</v>
      </c>
      <c t="n" r="C21" s="7">
        <v>3400000</v>
      </c>
      <c t="n" r="E21" s="7">
        <v>3400000</v>
      </c>
    </row>
    <row r="22" spans="1:6">
      <c t="s" r="A22" s="4">
        <v>374</v>
      </c>
      <c t="s" r="E22" s="4">
        <v>379</v>
      </c>
    </row>
    <row r="23" spans="1:6">
      <c t="s" r="A23" s="4">
        <v>380</v>
      </c>
      <c t="n" r="C23" s="6">
        <v>266363</v>
      </c>
      <c t="n" r="E23" s="6">
        <v>266363</v>
      </c>
    </row>
    <row r="24" spans="1:6">
      <c t="s" r="A24" s="4">
        <v>381</v>
      </c>
    </row>
    <row r="25" spans="1:6">
      <c t="s" r="A25" s="3">
        <v>360</v>
      </c>
    </row>
    <row r="26" spans="1:6">
      <c t="s" r="A26" s="4">
        <v>382</v>
      </c>
      <c t="n" r="C26" s="6">
        <v>8570</v>
      </c>
      <c t="n" r="D26" s="6">
        <v>18000</v>
      </c>
      <c t="n" r="E26" s="6">
        <v>16500</v>
      </c>
      <c t="n" r="F26" s="6">
        <v>18000</v>
      </c>
    </row>
    <row r="27" spans="1:6">
      <c t="s" r="A27" s="4">
        <v>383</v>
      </c>
      <c t="n" r="C27" s="6">
        <v>6000</v>
      </c>
      <c t="n" r="E27" s="6">
        <v>14129</v>
      </c>
      <c t="n" r="F27" s="6">
        <v>14071</v>
      </c>
    </row>
    <row r="28" spans="1:6">
      <c t="s" r="A28" s="4">
        <v>384</v>
      </c>
    </row>
    <row r="29" spans="1:6">
      <c t="s" r="A29" s="3">
        <v>360</v>
      </c>
    </row>
    <row r="30" spans="1:6">
      <c t="s" r="A30" s="4">
        <v>371</v>
      </c>
      <c t="s" r="E30" s="4">
        <v>385</v>
      </c>
    </row>
    <row r="31" spans="1:6">
      <c t="s" r="A31" s="4">
        <v>386</v>
      </c>
    </row>
    <row r="32" spans="1:6">
      <c t="s" r="A32" s="3">
        <v>360</v>
      </c>
    </row>
    <row r="33" spans="1:6">
      <c t="s" r="A33" s="4">
        <v>371</v>
      </c>
      <c t="s" r="E33" s="4">
        <v>372</v>
      </c>
    </row>
    <row r="34" spans="1:6">
      <c t="s" r="A34" s="4">
        <v>387</v>
      </c>
    </row>
    <row r="35" spans="1:6">
      <c t="s" r="A35" s="3">
        <v>360</v>
      </c>
    </row>
    <row r="36" spans="1:6">
      <c t="s" r="A36" s="4">
        <v>382</v>
      </c>
      <c t="n" r="D36" s="6">
        <v>0</v>
      </c>
      <c t="n" r="F36" s="6">
        <v>0</v>
      </c>
    </row>
    <row r="37" spans="1:6">
      <c t="s" r="A37" s="4">
        <v>383</v>
      </c>
      <c t="n" r="C37" s="6">
        <v>0</v>
      </c>
      <c t="n" r="D37" s="6">
        <v>0</v>
      </c>
      <c t="n" r="E37" s="6">
        <v>65087</v>
      </c>
      <c t="n" r="F37" s="6">
        <v>0</v>
      </c>
    </row>
    <row r="38" spans="1:6">
      <c t="s" r="A38" s="4">
        <v>388</v>
      </c>
    </row>
    <row r="39" spans="1:6">
      <c t="s" r="A39" s="3">
        <v>360</v>
      </c>
    </row>
    <row r="40" spans="1:6">
      <c t="s" r="A40" s="4">
        <v>382</v>
      </c>
      <c t="n" r="C40" s="6">
        <v>0</v>
      </c>
      <c t="n" r="E40" s="6">
        <v>7380</v>
      </c>
    </row>
    <row r="41" spans="1:6">
      <c t="s" r="A41" s="4">
        <v>389</v>
      </c>
    </row>
    <row r="42" spans="1:6">
      <c t="s" r="A42" s="3">
        <v>360</v>
      </c>
    </row>
    <row r="43" spans="1:6">
      <c t="s" r="A43" s="4">
        <v>390</v>
      </c>
      <c t="n" r="B43" s="6">
        <v>1750000</v>
      </c>
    </row>
    <row r="44" spans="1:6">
      <c t="s" r="A44" s="4">
        <v>391</v>
      </c>
      <c t="n" r="B44" s="6">
        <v>1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7"/>
  </cols>
  <sheetData>
    <row r="1" spans="1:2">
      <c t="s" r="A1" s="1">
        <v>392</v>
      </c>
      <c t="s" r="B1" s="2">
        <v>1</v>
      </c>
    </row>
    <row r="2" spans="1:2">
      <c t="s" r="B2" s="2">
        <v>393</v>
      </c>
    </row>
    <row r="3" spans="1:2">
      <c t="s" r="A3" s="3">
        <v>143</v>
      </c>
    </row>
    <row r="4" spans="1:2">
      <c t="s" r="A4" s="4">
        <v>394</v>
      </c>
      <c t="n" r="B4" s="6">
        <v>28886</v>
      </c>
    </row>
    <row r="5" spans="1:2">
      <c t="s" r="A5" s="4">
        <v>395</v>
      </c>
      <c t="n" r="B5" s="9">
        <v>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96</v>
      </c>
      <c t="s" r="B1" s="2">
        <v>25</v>
      </c>
      <c t="s" r="D1" s="2">
        <v>1</v>
      </c>
    </row>
    <row r="2" spans="1:5">
      <c t="s" r="B2" s="2">
        <v>2</v>
      </c>
      <c t="s" r="C2" s="2">
        <v>26</v>
      </c>
      <c t="s" r="D2" s="2">
        <v>2</v>
      </c>
      <c t="s" r="E2" s="2">
        <v>26</v>
      </c>
    </row>
    <row r="3" spans="1:5">
      <c t="s" r="A3" s="3">
        <v>146</v>
      </c>
    </row>
    <row r="4" spans="1:5">
      <c t="s" r="A4" s="4">
        <v>397</v>
      </c>
      <c t="n" r="D4" s="7">
        <v>3600000</v>
      </c>
    </row>
    <row r="5" spans="1:5">
      <c t="s" r="A5" s="4">
        <v>398</v>
      </c>
      <c t="n" r="B5" s="7">
        <v>3600000</v>
      </c>
      <c t="n" r="C5" s="7">
        <v>5300000</v>
      </c>
      <c t="n" r="D5" s="7">
        <v>3600000</v>
      </c>
      <c t="n" r="E5" s="7">
        <v>56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399</v>
      </c>
      <c t="s" r="B1" s="2">
        <v>25</v>
      </c>
      <c t="s" r="D1" s="2">
        <v>1</v>
      </c>
    </row>
    <row r="2" spans="1:5">
      <c t="s" r="B2" s="2">
        <v>2</v>
      </c>
      <c t="s" r="C2" s="2">
        <v>26</v>
      </c>
      <c t="s" r="D2" s="2">
        <v>2</v>
      </c>
      <c t="s" r="E2" s="2">
        <v>26</v>
      </c>
    </row>
    <row r="3" spans="1:5">
      <c t="s" r="A3" s="3">
        <v>400</v>
      </c>
    </row>
    <row r="4" spans="1:5">
      <c t="s" r="A4" s="4">
        <v>401</v>
      </c>
      <c t="n" r="B4" s="7">
        <v>535</v>
      </c>
      <c t="n" r="C4" s="7">
        <v>517</v>
      </c>
      <c t="n" r="D4" s="7">
        <v>1605</v>
      </c>
      <c t="n" r="E4" s="7">
        <v>1550</v>
      </c>
    </row>
    <row r="5" spans="1:5">
      <c t="s" r="A5" s="4">
        <v>402</v>
      </c>
      <c t="n" r="B5" s="6">
        <v>-605</v>
      </c>
      <c t="n" r="C5" s="6">
        <v>-590</v>
      </c>
      <c t="n" r="D5" s="6">
        <v>-1815</v>
      </c>
      <c t="n" r="E5" s="6">
        <v>-1770</v>
      </c>
    </row>
    <row r="6" spans="1:5">
      <c t="s" r="A6" s="4">
        <v>403</v>
      </c>
      <c t="n" r="B6" s="6">
        <v>233</v>
      </c>
      <c t="n" r="C6" s="6">
        <v>224</v>
      </c>
      <c t="n" r="D6" s="6">
        <v>700</v>
      </c>
      <c t="n" r="E6" s="6">
        <v>673</v>
      </c>
    </row>
    <row r="7" spans="1:5">
      <c t="s" r="A7" s="4">
        <v>404</v>
      </c>
      <c t="n" r="B7" s="7">
        <v>163</v>
      </c>
      <c t="n" r="C7" s="7">
        <v>151</v>
      </c>
      <c t="n" r="D7" s="7">
        <v>490</v>
      </c>
      <c t="n" r="E7" s="7">
        <v>4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405</v>
      </c>
      <c t="s" r="B1" s="2">
        <v>25</v>
      </c>
      <c t="s" r="D1" s="2">
        <v>1</v>
      </c>
    </row>
    <row r="2" spans="1:5">
      <c t="s" r="B2" s="2">
        <v>2</v>
      </c>
      <c t="s" r="C2" s="2">
        <v>26</v>
      </c>
      <c t="s" r="D2" s="2">
        <v>2</v>
      </c>
      <c t="s" r="E2" s="2">
        <v>26</v>
      </c>
    </row>
    <row r="3" spans="1:5">
      <c t="s" r="A3" s="3">
        <v>149</v>
      </c>
    </row>
    <row r="4" spans="1:5">
      <c t="s" r="A4" s="4">
        <v>406</v>
      </c>
      <c t="s" r="B4" s="4">
        <v>407</v>
      </c>
      <c t="s" r="C4" s="4">
        <v>408</v>
      </c>
      <c t="s" r="D4" s="4">
        <v>409</v>
      </c>
      <c t="s" r="E4" s="4">
        <v>410</v>
      </c>
    </row>
    <row r="5" spans="1:5">
      <c t="s" r="A5" s="4">
        <v>411</v>
      </c>
      <c t="n" r="B5" s="9">
        <v>0.5</v>
      </c>
      <c t="n" r="C5" s="9">
        <v>-1.2</v>
      </c>
      <c t="n" r="D5" s="9">
        <v>0.5</v>
      </c>
      <c t="n" r="E5" s="9">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412</v>
      </c>
      <c t="s" r="B1" s="2">
        <v>25</v>
      </c>
      <c t="s" r="D1" s="2">
        <v>1</v>
      </c>
    </row>
    <row r="2" spans="1:5">
      <c t="s" r="B2" s="2">
        <v>2</v>
      </c>
      <c t="s" r="C2" s="2">
        <v>26</v>
      </c>
      <c t="s" r="D2" s="2">
        <v>2</v>
      </c>
      <c t="s" r="E2" s="2">
        <v>26</v>
      </c>
    </row>
    <row r="3" spans="1:5">
      <c t="s" r="A3" s="3">
        <v>152</v>
      </c>
    </row>
    <row r="4" spans="1:5">
      <c t="s" r="A4" s="4">
        <v>413</v>
      </c>
      <c t="n" r="B4" s="6">
        <v>16888</v>
      </c>
      <c t="n" r="C4" s="6">
        <v>16715</v>
      </c>
      <c t="n" r="D4" s="6">
        <v>16859</v>
      </c>
      <c t="n" r="E4" s="6">
        <v>16744</v>
      </c>
    </row>
    <row r="5" spans="1:5">
      <c t="s" r="A5" s="4">
        <v>414</v>
      </c>
      <c t="n" r="B5" s="6">
        <v>250</v>
      </c>
      <c t="n" r="C5" s="6">
        <v>313</v>
      </c>
      <c t="n" r="D5" s="6">
        <v>225</v>
      </c>
      <c t="n" r="E5" s="6">
        <v>341</v>
      </c>
    </row>
    <row r="6" spans="1:5">
      <c t="s" r="A6" s="4">
        <v>415</v>
      </c>
      <c t="n" r="B6" s="6">
        <v>17138</v>
      </c>
      <c t="n" r="C6" s="6">
        <v>17028</v>
      </c>
      <c t="n" r="D6" s="6">
        <v>17084</v>
      </c>
      <c t="n" r="E6" s="6">
        <v>170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6</v>
      </c>
      <c t="s" r="B1" s="2">
        <v>25</v>
      </c>
      <c t="s" r="D1" s="2">
        <v>1</v>
      </c>
    </row>
    <row r="2" spans="1:5">
      <c t="s" r="B2" s="2">
        <v>2</v>
      </c>
      <c t="s" r="C2" s="2">
        <v>26</v>
      </c>
      <c t="s" r="D2" s="2">
        <v>2</v>
      </c>
      <c t="s" r="E2" s="2">
        <v>26</v>
      </c>
    </row>
    <row r="3" spans="1:5">
      <c t="s" r="A3" s="3">
        <v>152</v>
      </c>
    </row>
    <row r="4" spans="1:5">
      <c t="s" r="A4" s="4">
        <v>417</v>
      </c>
      <c t="n" r="B4" s="10">
        <v>0.1</v>
      </c>
      <c t="n" r="C4" s="10">
        <v>0.1</v>
      </c>
      <c t="n" r="D4" s="10">
        <v>0.1</v>
      </c>
      <c t="n" r="E4" s="10">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1</v>
      </c>
      <c t="s" r="B1" s="2">
        <v>2</v>
      </c>
      <c t="s" r="C1" s="2">
        <v>53</v>
      </c>
    </row>
    <row r="2" spans="1:3">
      <c t="s" r="A2" s="3">
        <v>92</v>
      </c>
    </row>
    <row r="3" spans="1:3">
      <c t="s" r="A3" s="4">
        <v>93</v>
      </c>
      <c t="n" r="B3" s="7">
        <v>1606</v>
      </c>
      <c t="n" r="C3" s="7">
        <v>12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18</v>
      </c>
      <c t="s" r="B1" s="2">
        <v>249</v>
      </c>
      <c t="s" r="C1" s="2">
        <v>2</v>
      </c>
      <c t="s" r="D1" s="2">
        <v>26</v>
      </c>
      <c t="s" r="E1" s="2">
        <v>250</v>
      </c>
      <c t="s" r="F1" s="2">
        <v>2</v>
      </c>
      <c t="s" r="G1" s="2">
        <v>26</v>
      </c>
    </row>
    <row r="2" spans="1:7">
      <c t="s" r="A2" s="3">
        <v>251</v>
      </c>
    </row>
    <row r="3" spans="1:7">
      <c t="s" r="A3" s="4">
        <v>108</v>
      </c>
      <c t="n" r="F3" s="7">
        <v>0</v>
      </c>
      <c t="n" r="G3" s="7">
        <v>28550</v>
      </c>
    </row>
    <row r="4" spans="1:7">
      <c t="s" r="A4" s="4">
        <v>274</v>
      </c>
    </row>
    <row r="5" spans="1:7">
      <c t="s" r="A5" s="3">
        <v>251</v>
      </c>
    </row>
    <row r="6" spans="1:7">
      <c t="s" r="A6" s="4">
        <v>419</v>
      </c>
      <c t="n" r="C6" s="7">
        <v>4500</v>
      </c>
      <c t="n" r="D6" s="7">
        <v>4100</v>
      </c>
      <c t="n" r="F6" s="7">
        <v>13600</v>
      </c>
      <c t="n" r="G6" s="7">
        <v>9500</v>
      </c>
    </row>
    <row r="7" spans="1:7">
      <c t="s" r="A7" s="4">
        <v>253</v>
      </c>
    </row>
    <row r="8" spans="1:7">
      <c t="s" r="A8" s="3">
        <v>251</v>
      </c>
    </row>
    <row r="9" spans="1:7">
      <c t="s" r="A9" s="4">
        <v>108</v>
      </c>
      <c t="n" r="B9" s="7">
        <v>30100</v>
      </c>
    </row>
    <row r="10" spans="1:7">
      <c t="s" r="A10" s="4">
        <v>254</v>
      </c>
      <c t="n" r="E10" s="7">
        <v>118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20</v>
      </c>
      <c t="s" r="C1" s="2">
        <v>25</v>
      </c>
      <c t="s" r="E1" s="2">
        <v>1</v>
      </c>
    </row>
    <row r="2" spans="1:6">
      <c t="s" r="C2" s="2">
        <v>2</v>
      </c>
      <c t="s" r="D2" s="2">
        <v>26</v>
      </c>
      <c t="s" r="E2" s="2">
        <v>2</v>
      </c>
      <c t="s" r="F2" s="2">
        <v>26</v>
      </c>
    </row>
    <row r="3" spans="1:6">
      <c t="s" r="A3" s="3">
        <v>421</v>
      </c>
    </row>
    <row r="4" spans="1:6">
      <c t="s" r="A4" s="4">
        <v>28</v>
      </c>
      <c t="n" r="C4" s="7">
        <v>155725</v>
      </c>
      <c t="n" r="D4" s="7">
        <v>131240</v>
      </c>
      <c t="n" r="E4" s="7">
        <v>422660</v>
      </c>
      <c t="n" r="F4" s="7">
        <v>393107</v>
      </c>
    </row>
    <row r="5" spans="1:6">
      <c t="s" r="A5" s="4">
        <v>422</v>
      </c>
    </row>
    <row r="6" spans="1:6">
      <c t="s" r="A6" s="3">
        <v>421</v>
      </c>
    </row>
    <row r="7" spans="1:6">
      <c t="s" r="A7" s="4">
        <v>28</v>
      </c>
      <c t="n" r="C7" s="6">
        <v>28831</v>
      </c>
      <c t="n" r="D7" s="6">
        <v>26442</v>
      </c>
      <c t="n" r="E7" s="6">
        <v>85180</v>
      </c>
      <c t="n" r="F7" s="6">
        <v>77532</v>
      </c>
    </row>
    <row r="8" spans="1:6">
      <c t="s" r="A8" s="4">
        <v>423</v>
      </c>
    </row>
    <row r="9" spans="1:6">
      <c t="s" r="A9" s="3">
        <v>421</v>
      </c>
    </row>
    <row r="10" spans="1:6">
      <c t="s" r="A10" s="4">
        <v>28</v>
      </c>
      <c t="n" r="C10" s="6">
        <v>18045</v>
      </c>
      <c t="n" r="D10" s="6">
        <v>16597</v>
      </c>
      <c t="n" r="E10" s="6">
        <v>53861</v>
      </c>
      <c t="n" r="F10" s="6">
        <v>48140</v>
      </c>
    </row>
    <row r="11" spans="1:6">
      <c t="s" r="A11" s="4">
        <v>424</v>
      </c>
    </row>
    <row r="12" spans="1:6">
      <c t="s" r="A12" s="3">
        <v>421</v>
      </c>
    </row>
    <row r="13" spans="1:6">
      <c t="s" r="A13" s="4">
        <v>28</v>
      </c>
      <c t="n" r="C13" s="6">
        <v>7081</v>
      </c>
      <c t="n" r="D13" s="6">
        <v>6921</v>
      </c>
      <c t="n" r="E13" s="6">
        <v>20570</v>
      </c>
      <c t="n" r="F13" s="6">
        <v>21445</v>
      </c>
    </row>
    <row r="14" spans="1:6">
      <c t="s" r="A14" s="4">
        <v>425</v>
      </c>
    </row>
    <row r="15" spans="1:6">
      <c t="s" r="A15" s="3">
        <v>421</v>
      </c>
    </row>
    <row r="16" spans="1:6">
      <c t="s" r="A16" s="4">
        <v>28</v>
      </c>
      <c t="n" r="C16" s="6">
        <v>3705</v>
      </c>
      <c t="n" r="D16" s="6">
        <v>2924</v>
      </c>
      <c t="n" r="E16" s="6">
        <v>10749</v>
      </c>
      <c t="n" r="F16" s="6">
        <v>7947</v>
      </c>
    </row>
    <row r="17" spans="1:6">
      <c t="s" r="A17" s="4">
        <v>426</v>
      </c>
    </row>
    <row r="18" spans="1:6">
      <c t="s" r="A18" s="3">
        <v>421</v>
      </c>
    </row>
    <row r="19" spans="1:6">
      <c t="s" r="A19" s="4">
        <v>28</v>
      </c>
      <c t="s" r="B19" s="4">
        <v>427</v>
      </c>
      <c t="n" r="C19" s="6">
        <v>52284</v>
      </c>
      <c t="n" r="D19" s="6">
        <v>34155</v>
      </c>
      <c t="n" r="E19" s="6">
        <v>111331</v>
      </c>
      <c t="n" r="F19" s="6">
        <v>104257</v>
      </c>
    </row>
    <row r="20" spans="1:6">
      <c t="s" r="A20" s="4">
        <v>428</v>
      </c>
    </row>
    <row r="21" spans="1:6">
      <c t="s" r="A21" s="3">
        <v>421</v>
      </c>
    </row>
    <row r="22" spans="1:6">
      <c t="s" r="A22" s="4">
        <v>28</v>
      </c>
      <c t="s" r="B22" s="4">
        <v>427</v>
      </c>
      <c t="n" r="C22" s="6">
        <v>25414</v>
      </c>
      <c t="n" r="D22" s="6">
        <v>27182</v>
      </c>
      <c t="n" r="E22" s="6">
        <v>67805</v>
      </c>
      <c t="n" r="F22" s="6">
        <v>85519</v>
      </c>
    </row>
    <row r="23" spans="1:6">
      <c t="s" r="A23" s="4">
        <v>429</v>
      </c>
    </row>
    <row r="24" spans="1:6">
      <c t="s" r="A24" s="3">
        <v>421</v>
      </c>
    </row>
    <row r="25" spans="1:6">
      <c t="s" r="A25" s="4">
        <v>28</v>
      </c>
      <c t="s" r="B25" s="4">
        <v>430</v>
      </c>
      <c t="n" r="C25" s="6">
        <v>26870</v>
      </c>
      <c t="n" r="D25" s="6">
        <v>6973</v>
      </c>
      <c t="n" r="E25" s="6">
        <v>43526</v>
      </c>
      <c t="n" r="F25" s="6">
        <v>18738</v>
      </c>
    </row>
    <row r="26" spans="1:6">
      <c t="s" r="A26" s="4">
        <v>431</v>
      </c>
    </row>
    <row r="27" spans="1:6">
      <c t="s" r="A27" s="3">
        <v>421</v>
      </c>
    </row>
    <row r="28" spans="1:6">
      <c t="s" r="A28" s="4">
        <v>28</v>
      </c>
      <c t="n" r="C28" s="6">
        <v>44637</v>
      </c>
      <c t="n" r="D28" s="6">
        <v>39941</v>
      </c>
      <c t="n" r="E28" s="6">
        <v>131879</v>
      </c>
      <c t="n" r="F28" s="6">
        <v>119488</v>
      </c>
    </row>
    <row r="29" spans="1:6">
      <c t="s" r="A29" s="4">
        <v>432</v>
      </c>
    </row>
    <row r="30" spans="1:6">
      <c t="s" r="A30" s="3">
        <v>421</v>
      </c>
    </row>
    <row r="31" spans="1:6">
      <c t="s" r="A31" s="4">
        <v>28</v>
      </c>
      <c t="n" r="C31" s="6">
        <v>39807</v>
      </c>
      <c t="n" r="D31" s="6">
        <v>35354</v>
      </c>
      <c t="n" r="E31" s="6">
        <v>117578</v>
      </c>
      <c t="n" r="F31" s="6">
        <v>106735</v>
      </c>
    </row>
    <row r="32" spans="1:6">
      <c t="s" r="A32" s="4">
        <v>433</v>
      </c>
    </row>
    <row r="33" spans="1:6">
      <c t="s" r="A33" s="3">
        <v>421</v>
      </c>
    </row>
    <row r="34" spans="1:6">
      <c t="s" r="A34" s="4">
        <v>28</v>
      </c>
      <c t="n" r="C34" s="6">
        <v>4830</v>
      </c>
      <c t="n" r="D34" s="6">
        <v>4587</v>
      </c>
      <c t="n" r="E34" s="6">
        <v>14301</v>
      </c>
      <c t="n" r="F34" s="6">
        <v>12753</v>
      </c>
    </row>
    <row r="35" spans="1:6">
      <c t="s" r="A35" s="4">
        <v>434</v>
      </c>
    </row>
    <row r="36" spans="1:6">
      <c t="s" r="A36" s="3">
        <v>421</v>
      </c>
    </row>
    <row r="37" spans="1:6">
      <c t="s" r="A37" s="4">
        <v>28</v>
      </c>
      <c t="n" r="C37" s="6">
        <v>36429</v>
      </c>
      <c t="n" r="D37" s="6">
        <v>35681</v>
      </c>
      <c t="n" r="E37" s="6">
        <v>112458</v>
      </c>
      <c t="n" r="F37" s="6">
        <v>102268</v>
      </c>
    </row>
    <row r="38" spans="1:6">
      <c t="s" r="A38" s="4">
        <v>435</v>
      </c>
    </row>
    <row r="39" spans="1:6">
      <c t="s" r="A39" s="3">
        <v>421</v>
      </c>
    </row>
    <row r="40" spans="1:6">
      <c t="s" r="A40" s="4">
        <v>28</v>
      </c>
      <c t="n" r="C40" s="6">
        <v>1356</v>
      </c>
      <c t="n" r="D40" s="6">
        <v>639</v>
      </c>
      <c t="n" r="E40" s="6">
        <v>4829</v>
      </c>
      <c t="n" r="F40" s="6">
        <v>1528</v>
      </c>
    </row>
    <row r="41" spans="1:6">
      <c t="s" r="A41" s="4">
        <v>436</v>
      </c>
    </row>
    <row r="42" spans="1:6">
      <c t="s" r="A42" s="3">
        <v>421</v>
      </c>
    </row>
    <row r="43" spans="1:6">
      <c t="s" r="A43" s="4">
        <v>28</v>
      </c>
      <c t="n" r="C43" s="6">
        <v>35073</v>
      </c>
      <c t="n" r="D43" s="6">
        <v>35042</v>
      </c>
      <c t="n" r="E43" s="6">
        <v>107629</v>
      </c>
      <c t="n" r="F43" s="6">
        <v>100740</v>
      </c>
    </row>
    <row r="44" spans="1:6">
      <c t="s" r="A44" s="4">
        <v>437</v>
      </c>
    </row>
    <row r="45" spans="1:6">
      <c t="s" r="A45" s="3">
        <v>421</v>
      </c>
    </row>
    <row r="46" spans="1:6">
      <c t="s" r="A46" s="4">
        <v>28</v>
      </c>
      <c t="n" r="C46" s="6">
        <v>0</v>
      </c>
      <c t="n" r="D46" s="6">
        <v>0</v>
      </c>
      <c t="n" r="E46" s="6">
        <v>0</v>
      </c>
      <c t="n" r="F46" s="6">
        <v>1671</v>
      </c>
    </row>
    <row r="47" spans="1:6">
      <c t="s" r="A47" s="4">
        <v>438</v>
      </c>
    </row>
    <row r="48" spans="1:6">
      <c t="s" r="A48" s="3">
        <v>421</v>
      </c>
    </row>
    <row r="49" spans="1:6">
      <c t="s" r="A49" s="4">
        <v>28</v>
      </c>
      <c t="s" r="B49" s="4">
        <v>439</v>
      </c>
      <c t="n" r="C49" s="6">
        <v>0</v>
      </c>
      <c t="n" r="D49" s="6">
        <v>0</v>
      </c>
      <c t="n" r="E49" s="6">
        <v>0</v>
      </c>
      <c t="n" r="F49" s="6">
        <v>1671</v>
      </c>
    </row>
    <row r="50" spans="1:6">
      <c t="s" r="A50" s="4">
        <v>440</v>
      </c>
    </row>
    <row r="51" spans="1:6">
      <c t="s" r="A51" s="3">
        <v>421</v>
      </c>
    </row>
    <row r="52" spans="1:6">
      <c t="s" r="A52" s="4">
        <v>28</v>
      </c>
      <c t="s" r="B52" s="4">
        <v>441</v>
      </c>
      <c t="n" r="C52" s="7">
        <v>-6456</v>
      </c>
      <c t="n" r="D52" s="7">
        <v>-4979</v>
      </c>
      <c t="n" r="E52" s="7">
        <v>-18188</v>
      </c>
      <c t="n" r="F52" s="7">
        <v>-12109</v>
      </c>
    </row>
    <row r="53" spans="1:6">
      <c t="n" r="A53"/>
    </row>
    <row r="54" spans="1:6">
      <c t="s" r="A54" s="4">
        <v>427</v>
      </c>
      <c t="s" r="B54" s="4">
        <v>442</v>
      </c>
    </row>
    <row r="55" spans="1:6">
      <c t="s" r="A55" s="4">
        <v>441</v>
      </c>
      <c t="s" r="B55" s="4">
        <v>443</v>
      </c>
    </row>
    <row r="56" spans="1:6">
      <c t="s" r="A56" s="4">
        <v>439</v>
      </c>
      <c t="s" r="B56" s="4">
        <v>444</v>
      </c>
    </row>
  </sheetData>
  <mergeCells count="7">
    <mergeCell ref="A1:B2"/>
    <mergeCell ref="C1:D1"/>
    <mergeCell ref="E1:F1"/>
    <mergeCell ref="A53:E53"/>
    <mergeCell ref="B54:E54"/>
    <mergeCell ref="B55:E55"/>
    <mergeCell ref="B56:E5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45</v>
      </c>
      <c t="s" r="C1" s="2">
        <v>25</v>
      </c>
      <c t="s" r="E1" s="2">
        <v>1</v>
      </c>
    </row>
    <row r="2" spans="1:6">
      <c t="s" r="C2" s="2">
        <v>2</v>
      </c>
      <c t="s" r="D2" s="2">
        <v>26</v>
      </c>
      <c t="s" r="E2" s="2">
        <v>2</v>
      </c>
      <c t="s" r="F2" s="2">
        <v>26</v>
      </c>
    </row>
    <row r="3" spans="1:6">
      <c t="s" r="A3" s="3">
        <v>446</v>
      </c>
    </row>
    <row r="4" spans="1:6">
      <c t="s" r="A4" s="4">
        <v>447</v>
      </c>
      <c t="n" r="C4" s="7">
        <v>18297</v>
      </c>
      <c t="n" r="D4" s="7">
        <v>14841</v>
      </c>
      <c t="n" r="E4" s="7">
        <v>47498</v>
      </c>
      <c t="n" r="F4" s="7">
        <v>41948</v>
      </c>
    </row>
    <row r="5" spans="1:6">
      <c t="s" r="A5" s="4">
        <v>448</v>
      </c>
    </row>
    <row r="6" spans="1:6">
      <c t="s" r="A6" s="3">
        <v>446</v>
      </c>
    </row>
    <row r="7" spans="1:6">
      <c t="s" r="A7" s="4">
        <v>447</v>
      </c>
      <c t="n" r="C7" s="6">
        <v>3283</v>
      </c>
      <c t="n" r="D7" s="6">
        <v>2500</v>
      </c>
      <c t="n" r="E7" s="6">
        <v>10102</v>
      </c>
      <c t="n" r="F7" s="6">
        <v>6071</v>
      </c>
    </row>
    <row r="8" spans="1:6">
      <c t="s" r="A8" s="4">
        <v>426</v>
      </c>
    </row>
    <row r="9" spans="1:6">
      <c t="s" r="A9" s="3">
        <v>446</v>
      </c>
    </row>
    <row r="10" spans="1:6">
      <c t="s" r="A10" s="4">
        <v>447</v>
      </c>
      <c t="s" r="B10" s="4">
        <v>427</v>
      </c>
      <c t="n" r="C10" s="6">
        <v>5662</v>
      </c>
      <c t="n" r="D10" s="6">
        <v>3352</v>
      </c>
      <c t="n" r="E10" s="6">
        <v>12807</v>
      </c>
      <c t="n" r="F10" s="6">
        <v>11058</v>
      </c>
    </row>
    <row r="11" spans="1:6">
      <c t="s" r="A11" s="4">
        <v>431</v>
      </c>
    </row>
    <row r="12" spans="1:6">
      <c t="s" r="A12" s="3">
        <v>446</v>
      </c>
    </row>
    <row r="13" spans="1:6">
      <c t="s" r="A13" s="4">
        <v>447</v>
      </c>
      <c t="n" r="C13" s="6">
        <v>5451</v>
      </c>
      <c t="n" r="D13" s="6">
        <v>3889</v>
      </c>
      <c t="n" r="E13" s="6">
        <v>13090</v>
      </c>
      <c t="n" r="F13" s="6">
        <v>12323</v>
      </c>
    </row>
    <row r="14" spans="1:6">
      <c t="s" r="A14" s="4">
        <v>434</v>
      </c>
    </row>
    <row r="15" spans="1:6">
      <c t="s" r="A15" s="3">
        <v>446</v>
      </c>
    </row>
    <row r="16" spans="1:6">
      <c t="s" r="A16" s="4">
        <v>447</v>
      </c>
      <c t="n" r="C16" s="6">
        <v>10026</v>
      </c>
      <c t="n" r="D16" s="6">
        <v>10082</v>
      </c>
      <c t="n" r="E16" s="6">
        <v>30980</v>
      </c>
      <c t="n" r="F16" s="6">
        <v>27719</v>
      </c>
    </row>
    <row r="17" spans="1:6">
      <c t="s" r="A17" s="4">
        <v>437</v>
      </c>
    </row>
    <row r="18" spans="1:6">
      <c t="s" r="A18" s="3">
        <v>446</v>
      </c>
    </row>
    <row r="19" spans="1:6">
      <c t="s" r="A19" s="4">
        <v>447</v>
      </c>
      <c t="s" r="B19" s="4">
        <v>441</v>
      </c>
      <c t="n" r="C19" s="6">
        <v>0</v>
      </c>
      <c t="n" r="D19" s="6">
        <v>0</v>
      </c>
      <c t="n" r="E19" s="6">
        <v>0</v>
      </c>
      <c t="n" r="F19" s="6">
        <v>118</v>
      </c>
    </row>
    <row r="20" spans="1:6">
      <c t="s" r="A20" s="4">
        <v>449</v>
      </c>
    </row>
    <row r="21" spans="1:6">
      <c t="s" r="A21" s="3">
        <v>446</v>
      </c>
    </row>
    <row r="22" spans="1:6">
      <c t="s" r="A22" s="4">
        <v>447</v>
      </c>
      <c t="n" r="C22" s="7">
        <v>-6125</v>
      </c>
      <c t="n" r="D22" s="7">
        <v>-4982</v>
      </c>
      <c t="n" r="E22" s="7">
        <v>-19481</v>
      </c>
      <c t="n" r="F22" s="7">
        <v>-15341</v>
      </c>
    </row>
    <row r="23" spans="1:6">
      <c t="n" r="A23"/>
    </row>
    <row r="24" spans="1:6">
      <c t="s" r="A24" s="4">
        <v>427</v>
      </c>
      <c t="s" r="B24" s="4">
        <v>442</v>
      </c>
    </row>
    <row r="25" spans="1:6">
      <c t="s" r="A25" s="4">
        <v>441</v>
      </c>
      <c t="s" r="B25" s="4">
        <v>444</v>
      </c>
    </row>
  </sheetData>
  <mergeCells count="6">
    <mergeCell ref="A1:B2"/>
    <mergeCell ref="C1:D1"/>
    <mergeCell ref="E1:F1"/>
    <mergeCell ref="A23:E23"/>
    <mergeCell ref="B24:E24"/>
    <mergeCell ref="B25:E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v>
      </c>
      <c t="s" r="C1" s="2">
        <v>53</v>
      </c>
    </row>
    <row r="2" spans="1:3">
      <c t="s" r="A2" s="3">
        <v>446</v>
      </c>
    </row>
    <row r="3" spans="1:3">
      <c t="s" r="A3" s="4">
        <v>68</v>
      </c>
      <c t="n" r="B3" s="7">
        <v>488099</v>
      </c>
      <c t="n" r="C3" s="7">
        <v>358260</v>
      </c>
    </row>
    <row r="4" spans="1:3">
      <c t="s" r="A4" s="4">
        <v>448</v>
      </c>
    </row>
    <row r="5" spans="1:3">
      <c t="s" r="A5" s="3">
        <v>446</v>
      </c>
    </row>
    <row r="6" spans="1:3">
      <c t="s" r="A6" s="4">
        <v>68</v>
      </c>
      <c t="n" r="B6" s="6">
        <v>69887</v>
      </c>
      <c t="n" r="C6" s="6">
        <v>66706</v>
      </c>
    </row>
    <row r="7" spans="1:3">
      <c t="s" r="A7" s="4">
        <v>426</v>
      </c>
    </row>
    <row r="8" spans="1:3">
      <c t="s" r="A8" s="3">
        <v>446</v>
      </c>
    </row>
    <row r="9" spans="1:3">
      <c t="s" r="A9" s="4">
        <v>68</v>
      </c>
      <c t="n" r="B9" s="6">
        <v>211253</v>
      </c>
      <c t="n" r="C9" s="6">
        <v>89566</v>
      </c>
    </row>
    <row r="10" spans="1:3">
      <c t="s" r="A10" s="4">
        <v>431</v>
      </c>
    </row>
    <row r="11" spans="1:3">
      <c t="s" r="A11" s="3">
        <v>446</v>
      </c>
    </row>
    <row r="12" spans="1:3">
      <c t="s" r="A12" s="4">
        <v>68</v>
      </c>
      <c t="n" r="B12" s="6">
        <v>124377</v>
      </c>
      <c t="n" r="C12" s="6">
        <v>111195</v>
      </c>
    </row>
    <row r="13" spans="1:3">
      <c t="s" r="A13" s="4">
        <v>434</v>
      </c>
    </row>
    <row r="14" spans="1:3">
      <c t="s" r="A14" s="3">
        <v>446</v>
      </c>
    </row>
    <row r="15" spans="1:3">
      <c t="s" r="A15" s="4">
        <v>68</v>
      </c>
      <c t="n" r="B15" s="6">
        <v>47407</v>
      </c>
      <c t="n" r="C15" s="6">
        <v>38881</v>
      </c>
    </row>
    <row r="16" spans="1:3">
      <c t="s" r="A16" s="4">
        <v>449</v>
      </c>
    </row>
    <row r="17" spans="1:3">
      <c t="s" r="A17" s="3">
        <v>446</v>
      </c>
    </row>
    <row r="18" spans="1:3">
      <c t="s" r="A18" s="4">
        <v>68</v>
      </c>
      <c t="n" r="B18" s="7">
        <v>35175</v>
      </c>
      <c t="n" r="C18" s="7">
        <v>519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7"/>
    <col customWidth="1" max="3" min="3" width="21"/>
    <col customWidth="1" max="4" min="4" width="21"/>
  </cols>
  <sheetData>
    <row r="1" spans="1:4">
      <c t="s" r="A1" s="1">
        <v>451</v>
      </c>
      <c t="s" r="B1" s="2">
        <v>452</v>
      </c>
      <c t="s" r="C1" s="2">
        <v>295</v>
      </c>
      <c t="s" r="D1" s="2">
        <v>294</v>
      </c>
    </row>
    <row r="2" spans="1:4">
      <c t="s" r="A2" s="4">
        <v>237</v>
      </c>
    </row>
    <row r="3" spans="1:4">
      <c t="s" r="A3" s="3">
        <v>453</v>
      </c>
    </row>
    <row r="4" spans="1:4">
      <c t="s" r="A4" s="4">
        <v>454</v>
      </c>
      <c t="n" r="D4" s="7">
        <v>925</v>
      </c>
    </row>
    <row r="5" spans="1:4">
      <c t="s" r="A5" s="4">
        <v>455</v>
      </c>
    </row>
    <row r="6" spans="1:4">
      <c t="s" r="A6" s="3">
        <v>453</v>
      </c>
    </row>
    <row r="7" spans="1:4">
      <c t="s" r="A7" s="4">
        <v>456</v>
      </c>
      <c t="n" r="D7" s="6">
        <v>900</v>
      </c>
    </row>
    <row r="8" spans="1:4">
      <c t="s" r="A8" s="4">
        <v>457</v>
      </c>
      <c t="n" r="D8" s="6">
        <v>1500</v>
      </c>
    </row>
    <row r="9" spans="1:4">
      <c t="s" r="A9" s="4">
        <v>454</v>
      </c>
      <c t="n" r="D9" s="6">
        <v>900</v>
      </c>
    </row>
    <row r="10" spans="1:4">
      <c t="s" r="A10" s="4">
        <v>458</v>
      </c>
      <c t="n" r="B10" s="12">
        <v>3</v>
      </c>
      <c t="n" r="C10" s="7">
        <v>2300</v>
      </c>
    </row>
    <row r="11" spans="1:4">
      <c t="s" r="A11" s="4">
        <v>459</v>
      </c>
      <c t="n" r="B11" s="12">
        <v>14</v>
      </c>
      <c t="n" r="C11" s="7">
        <v>10700</v>
      </c>
    </row>
    <row r="12" spans="1:4">
      <c t="s" r="A12" s="4">
        <v>460</v>
      </c>
      <c t="n" r="D12" s="7">
        <v>900</v>
      </c>
    </row>
    <row r="13" spans="1:4">
      <c t="s" r="A13" s="4">
        <v>461</v>
      </c>
    </row>
    <row r="14" spans="1:4">
      <c t="s" r="A14" s="3">
        <v>453</v>
      </c>
    </row>
    <row r="15" spans="1:4">
      <c t="s" r="A15" s="4">
        <v>462</v>
      </c>
      <c t="s" r="B15" s="4">
        <v>463</v>
      </c>
      <c t="s" r="C15" s="4">
        <v>4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64</v>
      </c>
      <c t="s" r="C1" s="2">
        <v>25</v>
      </c>
      <c t="s" r="E1" s="2">
        <v>1</v>
      </c>
    </row>
    <row r="2" spans="1:6">
      <c t="s" r="C2" s="2">
        <v>2</v>
      </c>
      <c t="s" r="D2" s="2">
        <v>26</v>
      </c>
      <c t="s" r="E2" s="2">
        <v>2</v>
      </c>
      <c t="s" r="F2" s="2">
        <v>26</v>
      </c>
    </row>
    <row r="3" spans="1:6">
      <c t="s" r="A3" s="3">
        <v>465</v>
      </c>
    </row>
    <row r="4" spans="1:6">
      <c t="s" r="A4" s="4">
        <v>466</v>
      </c>
      <c t="n" r="E4" s="7">
        <v>245225</v>
      </c>
    </row>
    <row r="5" spans="1:6">
      <c t="s" r="A5" s="4">
        <v>467</v>
      </c>
      <c t="n" r="C5" s="7">
        <v>278852</v>
      </c>
      <c t="n" r="E5" s="6">
        <v>278852</v>
      </c>
    </row>
    <row r="6" spans="1:6">
      <c t="s" r="A6" s="4">
        <v>468</v>
      </c>
      <c t="n" r="C6" s="6">
        <v>100</v>
      </c>
      <c t="n" r="D6" s="7">
        <v>100</v>
      </c>
      <c t="n" r="E6" s="6">
        <v>400</v>
      </c>
      <c t="n" r="F6" s="7">
        <v>400</v>
      </c>
    </row>
    <row r="7" spans="1:6">
      <c t="s" r="A7" s="4">
        <v>469</v>
      </c>
      <c t="n" r="C7" s="6">
        <v>100</v>
      </c>
      <c t="n" r="D7" s="6">
        <v>100</v>
      </c>
      <c t="n" r="E7" s="6">
        <v>300</v>
      </c>
      <c t="n" r="F7" s="6">
        <v>300</v>
      </c>
    </row>
    <row r="8" spans="1:6">
      <c t="s" r="A8" s="4">
        <v>470</v>
      </c>
    </row>
    <row r="9" spans="1:6">
      <c t="s" r="A9" s="3">
        <v>465</v>
      </c>
    </row>
    <row r="10" spans="1:6">
      <c t="s" r="A10" s="4">
        <v>466</v>
      </c>
      <c t="n" r="E10" s="6">
        <v>-16920</v>
      </c>
      <c t="n" r="F10" s="6">
        <v>-6586</v>
      </c>
    </row>
    <row r="11" spans="1:6">
      <c t="s" r="A11" s="4">
        <v>471</v>
      </c>
      <c t="n" r="E11" s="6">
        <v>-2324</v>
      </c>
      <c t="n" r="F11" s="6">
        <v>-7305</v>
      </c>
    </row>
    <row r="12" spans="1:6">
      <c t="s" r="A12" s="4">
        <v>472</v>
      </c>
      <c t="s" r="B12" s="4">
        <v>427</v>
      </c>
      <c t="n" r="E12" s="6">
        <v>0</v>
      </c>
      <c t="n" r="F12" s="6">
        <v>0</v>
      </c>
    </row>
    <row r="13" spans="1:6">
      <c t="s" r="A13" s="4">
        <v>467</v>
      </c>
      <c t="n" r="C13" s="6">
        <v>-19244</v>
      </c>
      <c t="n" r="D13" s="6">
        <v>-13891</v>
      </c>
      <c t="n" r="E13" s="6">
        <v>-19244</v>
      </c>
      <c t="n" r="F13" s="6">
        <v>-13891</v>
      </c>
    </row>
    <row r="14" spans="1:6">
      <c t="s" r="A14" s="4">
        <v>473</v>
      </c>
    </row>
    <row r="15" spans="1:6">
      <c t="s" r="A15" s="3">
        <v>465</v>
      </c>
    </row>
    <row r="16" spans="1:6">
      <c t="s" r="A16" s="4">
        <v>466</v>
      </c>
      <c t="n" r="E16" s="6">
        <v>-17665</v>
      </c>
      <c t="n" r="F16" s="6">
        <v>-17575</v>
      </c>
    </row>
    <row r="17" spans="1:6">
      <c t="s" r="A17" s="4">
        <v>471</v>
      </c>
      <c t="n" r="E17" s="6">
        <v>0</v>
      </c>
      <c t="n" r="F17" s="6">
        <v>0</v>
      </c>
    </row>
    <row r="18" spans="1:6">
      <c t="s" r="A18" s="4">
        <v>472</v>
      </c>
      <c t="s" r="B18" s="4">
        <v>427</v>
      </c>
      <c t="n" r="E18" s="6">
        <v>427</v>
      </c>
      <c t="n" r="F18" s="6">
        <v>410</v>
      </c>
    </row>
    <row r="19" spans="1:6">
      <c t="s" r="A19" s="4">
        <v>467</v>
      </c>
      <c t="n" r="C19" s="6">
        <v>-17238</v>
      </c>
      <c t="n" r="D19" s="6">
        <v>-17165</v>
      </c>
      <c t="n" r="E19" s="6">
        <v>-17238</v>
      </c>
      <c t="n" r="F19" s="6">
        <v>-17165</v>
      </c>
    </row>
    <row r="20" spans="1:6">
      <c t="s" r="A20" s="4">
        <v>474</v>
      </c>
    </row>
    <row r="21" spans="1:6">
      <c t="s" r="A21" s="3">
        <v>465</v>
      </c>
    </row>
    <row r="22" spans="1:6">
      <c t="s" r="A22" s="4">
        <v>466</v>
      </c>
      <c t="n" r="E22" s="6">
        <v>-34585</v>
      </c>
      <c t="n" r="F22" s="6">
        <v>-24161</v>
      </c>
    </row>
    <row r="23" spans="1:6">
      <c t="s" r="A23" s="4">
        <v>471</v>
      </c>
      <c t="n" r="E23" s="6">
        <v>-2324</v>
      </c>
      <c t="n" r="F23" s="6">
        <v>-7305</v>
      </c>
    </row>
    <row r="24" spans="1:6">
      <c t="s" r="A24" s="4">
        <v>472</v>
      </c>
      <c t="s" r="B24" s="4">
        <v>427</v>
      </c>
      <c t="n" r="E24" s="6">
        <v>427</v>
      </c>
      <c t="n" r="F24" s="6">
        <v>410</v>
      </c>
    </row>
    <row r="25" spans="1:6">
      <c t="s" r="A25" s="4">
        <v>467</v>
      </c>
      <c t="n" r="C25" s="7">
        <v>-36482</v>
      </c>
      <c t="n" r="D25" s="7">
        <v>-31056</v>
      </c>
      <c t="n" r="E25" s="7">
        <v>-36482</v>
      </c>
      <c t="n" r="F25" s="7">
        <v>-31056</v>
      </c>
    </row>
    <row r="26" spans="1:6">
      <c t="n" r="A26"/>
    </row>
    <row r="27" spans="1:6">
      <c t="s" r="A27" s="4">
        <v>427</v>
      </c>
      <c t="s" r="B27" s="4">
        <v>475</v>
      </c>
    </row>
  </sheetData>
  <mergeCells count="5">
    <mergeCell ref="A1:B2"/>
    <mergeCell ref="C1:D1"/>
    <mergeCell ref="E1:F1"/>
    <mergeCell ref="A26:E26"/>
    <mergeCell ref="B27:E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26</v>
      </c>
    </row>
    <row r="3" spans="1:3">
      <c t="s" r="A3" s="3">
        <v>95</v>
      </c>
    </row>
    <row r="4" spans="1:3">
      <c t="s" r="A4" s="4">
        <v>39</v>
      </c>
      <c t="n" r="B4" s="7">
        <v>32767</v>
      </c>
      <c t="n" r="C4" s="7">
        <v>40940</v>
      </c>
    </row>
    <row r="5" spans="1:3">
      <c t="s" r="A5" s="3">
        <v>96</v>
      </c>
    </row>
    <row r="6" spans="1:3">
      <c t="s" r="A6" s="4">
        <v>33</v>
      </c>
      <c t="n" r="B6" s="6">
        <v>0</v>
      </c>
      <c t="n" r="C6" s="6">
        <v>-18647</v>
      </c>
    </row>
    <row r="7" spans="1:3">
      <c t="s" r="A7" s="4">
        <v>97</v>
      </c>
      <c t="n" r="B7" s="6">
        <v>14064</v>
      </c>
      <c t="n" r="C7" s="6">
        <v>12968</v>
      </c>
    </row>
    <row r="8" spans="1:3">
      <c t="s" r="A8" s="4">
        <v>98</v>
      </c>
      <c t="n" r="B8" s="6">
        <v>1607</v>
      </c>
      <c t="n" r="C8" s="6">
        <v>0</v>
      </c>
    </row>
    <row r="9" spans="1:3">
      <c t="s" r="A9" s="4">
        <v>99</v>
      </c>
      <c t="n" r="B9" s="6">
        <v>-719</v>
      </c>
      <c t="n" r="C9" s="6">
        <v>-867</v>
      </c>
    </row>
    <row r="10" spans="1:3">
      <c t="s" r="A10" s="4">
        <v>100</v>
      </c>
      <c t="n" r="B10" s="6">
        <v>3070</v>
      </c>
      <c t="n" r="C10" s="6">
        <v>2283</v>
      </c>
    </row>
    <row r="11" spans="1:3">
      <c t="s" r="A11" s="4">
        <v>38</v>
      </c>
      <c t="n" r="B11" s="6">
        <v>-51</v>
      </c>
      <c t="n" r="C11" s="6">
        <v>0</v>
      </c>
    </row>
    <row r="12" spans="1:3">
      <c t="s" r="A12" s="4">
        <v>101</v>
      </c>
      <c t="n" r="B12" s="6">
        <v>0</v>
      </c>
      <c t="n" r="C12" s="6">
        <v>273</v>
      </c>
    </row>
    <row r="13" spans="1:3">
      <c t="s" r="A13" s="3">
        <v>102</v>
      </c>
    </row>
    <row r="14" spans="1:3">
      <c t="s" r="A14" s="4">
        <v>103</v>
      </c>
      <c t="n" r="B14" s="6">
        <v>-15380</v>
      </c>
      <c t="n" r="C14" s="6">
        <v>-11649</v>
      </c>
    </row>
    <row r="15" spans="1:3">
      <c t="s" r="A15" s="4">
        <v>57</v>
      </c>
      <c t="n" r="B15" s="6">
        <v>-150</v>
      </c>
      <c t="n" r="C15" s="6">
        <v>-11817</v>
      </c>
    </row>
    <row r="16" spans="1:3">
      <c t="s" r="A16" s="4">
        <v>71</v>
      </c>
      <c t="n" r="B16" s="6">
        <v>10930</v>
      </c>
      <c t="n" r="C16" s="6">
        <v>2511</v>
      </c>
    </row>
    <row r="17" spans="1:3">
      <c t="s" r="A17" s="4">
        <v>72</v>
      </c>
      <c t="n" r="B17" s="6">
        <v>2652</v>
      </c>
      <c t="n" r="C17" s="6">
        <v>-2962</v>
      </c>
    </row>
    <row r="18" spans="1:3">
      <c t="s" r="A18" s="4">
        <v>73</v>
      </c>
      <c t="n" r="B18" s="6">
        <v>2096</v>
      </c>
      <c t="n" r="C18" s="6">
        <v>5987</v>
      </c>
    </row>
    <row r="19" spans="1:3">
      <c t="s" r="A19" s="4">
        <v>104</v>
      </c>
      <c t="n" r="B19" s="6">
        <v>-3464</v>
      </c>
      <c t="n" r="C19" s="6">
        <v>-4123</v>
      </c>
    </row>
    <row r="20" spans="1:3">
      <c t="s" r="A20" s="4">
        <v>105</v>
      </c>
      <c t="n" r="B20" s="6">
        <v>47422</v>
      </c>
      <c t="n" r="C20" s="6">
        <v>14897</v>
      </c>
    </row>
    <row r="21" spans="1:3">
      <c t="s" r="A21" s="3">
        <v>106</v>
      </c>
    </row>
    <row r="22" spans="1:3">
      <c t="s" r="A22" s="4">
        <v>107</v>
      </c>
      <c t="n" r="B22" s="6">
        <v>-101099</v>
      </c>
      <c t="n" r="C22" s="6">
        <v>0</v>
      </c>
    </row>
    <row r="23" spans="1:3">
      <c t="s" r="A23" s="4">
        <v>108</v>
      </c>
      <c t="n" r="B23" s="6">
        <v>0</v>
      </c>
      <c t="n" r="C23" s="6">
        <v>28550</v>
      </c>
    </row>
    <row r="24" spans="1:3">
      <c t="s" r="A24" s="4">
        <v>109</v>
      </c>
      <c t="n" r="B24" s="6">
        <v>-19032</v>
      </c>
      <c t="n" r="C24" s="6">
        <v>-15460</v>
      </c>
    </row>
    <row r="25" spans="1:3">
      <c t="s" r="A25" s="4">
        <v>110</v>
      </c>
      <c t="n" r="B25" s="6">
        <v>-120131</v>
      </c>
      <c t="n" r="C25" s="6">
        <v>13090</v>
      </c>
    </row>
    <row r="26" spans="1:3">
      <c t="s" r="A26" s="3">
        <v>111</v>
      </c>
    </row>
    <row r="27" spans="1:3">
      <c t="s" r="A27" s="4">
        <v>112</v>
      </c>
      <c t="n" r="B27" s="6">
        <v>85000</v>
      </c>
      <c t="n" r="C27" s="6">
        <v>0</v>
      </c>
    </row>
    <row r="28" spans="1:3">
      <c t="s" r="A28" s="4">
        <v>113</v>
      </c>
      <c t="n" r="B28" s="6">
        <v>-10320</v>
      </c>
      <c t="n" r="C28" s="6">
        <v>-428</v>
      </c>
    </row>
    <row r="29" spans="1:3">
      <c t="s" r="A29" s="4">
        <v>114</v>
      </c>
      <c t="n" r="B29" s="6">
        <v>611</v>
      </c>
      <c t="n" r="C29" s="6">
        <v>1211</v>
      </c>
    </row>
    <row r="30" spans="1:3">
      <c t="s" r="A30" s="4">
        <v>115</v>
      </c>
      <c t="n" r="B30" s="6">
        <v>-809</v>
      </c>
      <c t="n" r="C30" s="6">
        <v>-8481</v>
      </c>
    </row>
    <row r="31" spans="1:3">
      <c t="s" r="A31" s="4">
        <v>116</v>
      </c>
      <c t="n" r="B31" s="6">
        <v>0</v>
      </c>
      <c t="n" r="C31" s="6">
        <v>522</v>
      </c>
    </row>
    <row r="32" spans="1:3">
      <c t="s" r="A32" s="4">
        <v>117</v>
      </c>
      <c t="n" r="B32" s="6">
        <v>74482</v>
      </c>
      <c t="n" r="C32" s="6">
        <v>-7176</v>
      </c>
    </row>
    <row r="33" spans="1:3">
      <c t="s" r="A33" s="4">
        <v>118</v>
      </c>
      <c t="n" r="B33" s="6">
        <v>-565</v>
      </c>
      <c t="n" r="C33" s="6">
        <v>-2599</v>
      </c>
    </row>
    <row r="34" spans="1:3">
      <c t="s" r="A34" s="4">
        <v>119</v>
      </c>
      <c t="n" r="B34" s="6">
        <v>1208</v>
      </c>
      <c t="n" r="C34" s="6">
        <v>18212</v>
      </c>
    </row>
    <row r="35" spans="1:3">
      <c t="s" r="A35" s="4">
        <v>120</v>
      </c>
      <c t="n" r="B35" s="6">
        <v>75909</v>
      </c>
      <c t="n" r="C35" s="6">
        <v>62051</v>
      </c>
    </row>
    <row r="36" spans="1:3">
      <c t="s" r="A36" s="4">
        <v>121</v>
      </c>
      <c t="n" r="B36" s="7">
        <v>77117</v>
      </c>
      <c t="n" r="C36" s="7">
        <v>802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26</v>
      </c>
    </row>
    <row r="3" spans="1:3">
      <c t="s" r="A3" s="3">
        <v>123</v>
      </c>
    </row>
    <row r="4" spans="1:3">
      <c t="s" r="A4" s="4">
        <v>124</v>
      </c>
      <c t="n" r="B4" s="9">
        <v>4.2</v>
      </c>
      <c t="n" r="C4" s="9">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Financial Statement Pr</vt:lpstr>
      <vt:lpstr>Acquisition and Divestiture</vt:lpstr>
      <vt:lpstr>Inventories</vt:lpstr>
      <vt:lpstr>Goodwill and Other Intangible A</vt:lpstr>
      <vt:lpstr>Long-term Debt and Financing Ar</vt:lpstr>
      <vt:lpstr>Equity Compensation Plans</vt:lpstr>
      <vt:lpstr>Stock Repurchases</vt:lpstr>
      <vt:lpstr>Employer Sponsored Benefit Plan</vt:lpstr>
      <vt:lpstr>Income Taxes</vt:lpstr>
      <vt:lpstr>Earnings Per Share</vt:lpstr>
      <vt:lpstr>Segment Information</vt:lpstr>
      <vt:lpstr>Commitments and Contingencies</vt:lpstr>
      <vt:lpstr>Changes in Accumulated Other Co</vt:lpstr>
      <vt:lpstr>Basis of Financial Statement 21</vt:lpstr>
      <vt:lpstr>Acquisition and Divestiture (Ta</vt:lpstr>
      <vt:lpstr>Inventories (Tables)</vt:lpstr>
      <vt:lpstr>Goodwill and Other Intangible24</vt:lpstr>
      <vt:lpstr>Long-term Debt and Financing 25</vt:lpstr>
      <vt:lpstr>Equity Compensation Plans (Tabl</vt:lpstr>
      <vt:lpstr>Employer Sponsored Benefit Pl27</vt:lpstr>
      <vt:lpstr>Earnings Per Share (Tables)</vt:lpstr>
      <vt:lpstr>Segment Information (Tables)</vt:lpstr>
      <vt:lpstr>Changes in Accumulated Other 30</vt:lpstr>
      <vt:lpstr>Basis of Financial Statement 31</vt:lpstr>
      <vt:lpstr>Acquisition and Divestiture - A</vt:lpstr>
      <vt:lpstr>Acquisition and Divestiture - I</vt:lpstr>
      <vt:lpstr>Acquisition and Divestiture - U</vt:lpstr>
      <vt:lpstr>Acquisition and Divestiture - D</vt:lpstr>
      <vt:lpstr>Inventories (Detail)</vt:lpstr>
      <vt:lpstr>Inventories - Additional Inform</vt:lpstr>
      <vt:lpstr>Goodwill and Other Intangible38</vt:lpstr>
      <vt:lpstr>Goodwill and Other Intangible39</vt:lpstr>
      <vt:lpstr>Long-term Debt and Financing 40</vt:lpstr>
      <vt:lpstr>Long-term Debt and Financing 41</vt:lpstr>
      <vt:lpstr>Equity Compensation Plans (Deta</vt:lpstr>
      <vt:lpstr>Equity Compensation Plans - Add</vt:lpstr>
      <vt:lpstr>Stock Repurchases (Details)</vt:lpstr>
      <vt:lpstr>Employer Sponsored Benefit Pl45</vt:lpstr>
      <vt:lpstr>Employer Sponsored Benefit Pl46</vt:lpstr>
      <vt:lpstr>Income Taxes (Detail)</vt:lpstr>
      <vt:lpstr>Earnings Per Share (Detail)</vt:lpstr>
      <vt:lpstr>Earnings Per Share - Additional</vt:lpstr>
      <vt:lpstr>Segment Information - Narrative</vt:lpstr>
      <vt:lpstr>Segment Information - Consolida</vt:lpstr>
      <vt:lpstr>Segment Information - Operating</vt:lpstr>
      <vt:lpstr>Segment Information - Total Ass</vt:lpstr>
      <vt:lpstr>Commitments and Contingencies (</vt:lpstr>
      <vt:lpstr>Changes in Accumulated Other 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7:42:06Z</dcterms:created>
  <dcterms:modified xmlns:dcterms="http://purl.org/dc/terms/" xmlns:xsi="http://www.w3.org/2001/XMLSchema-instance" xsi:type="dcterms:W3CDTF">2016-11-01T17:42:06Z</dcterms:modified>
  <dc:title xmlns:dc="http://purl.org/dc/elements/1.1/">Untitled</dc:title>
  <dc:description xmlns:dc="http://purl.org/dc/elements/1.1/"/>
  <dc:subject xmlns:dc="http://purl.org/dc/elements/1.1/"/>
  <cp:keywords/>
  <cp:category/>
</cp:coreProperties>
</file>